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Assets_(Liabilit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sheetId="12" state="visible" r:id="rId12"/>
    <sheet xmlns:r="http://schemas.openxmlformats.org/officeDocument/2006/relationships" name="Investment under equity method"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Bank Borrowings" sheetId="16" state="visible" r:id="rId16"/>
    <sheet xmlns:r="http://schemas.openxmlformats.org/officeDocument/2006/relationships" name="Income Taxes" sheetId="17" state="visible" r:id="rId17"/>
    <sheet xmlns:r="http://schemas.openxmlformats.org/officeDocument/2006/relationships" name="Related Party Balance and Trans"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Des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Contract Assets_(Liabilities) (" sheetId="27" state="visible" r:id="rId27"/>
    <sheet xmlns:r="http://schemas.openxmlformats.org/officeDocument/2006/relationships" name="Prepayments and Other Current_2" sheetId="28" state="visible" r:id="rId28"/>
    <sheet xmlns:r="http://schemas.openxmlformats.org/officeDocument/2006/relationships" name="Property, plant and equipment (" sheetId="29" state="visible" r:id="rId29"/>
    <sheet xmlns:r="http://schemas.openxmlformats.org/officeDocument/2006/relationships" name="Investment under equity method "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Bank Borrowings (Tables)" sheetId="33" state="visible" r:id="rId33"/>
    <sheet xmlns:r="http://schemas.openxmlformats.org/officeDocument/2006/relationships" name="Income Taxes (Tables)" sheetId="34" state="visible" r:id="rId34"/>
    <sheet xmlns:r="http://schemas.openxmlformats.org/officeDocument/2006/relationships" name="Related Party Balance and Tra_2" sheetId="35" state="visible" r:id="rId35"/>
    <sheet xmlns:r="http://schemas.openxmlformats.org/officeDocument/2006/relationships" name="Commitments and Contingencies (" sheetId="36" state="visible" r:id="rId36"/>
    <sheet xmlns:r="http://schemas.openxmlformats.org/officeDocument/2006/relationships" name="Schedule of Consolidated Financ" sheetId="37" state="visible" r:id="rId37"/>
    <sheet xmlns:r="http://schemas.openxmlformats.org/officeDocument/2006/relationships" name="Organization and Business Des_3" sheetId="38" state="visible" r:id="rId38"/>
    <sheet xmlns:r="http://schemas.openxmlformats.org/officeDocument/2006/relationships" name="Schedule of Property Plant and " sheetId="39" state="visible" r:id="rId39"/>
    <sheet xmlns:r="http://schemas.openxmlformats.org/officeDocument/2006/relationships" name="Schedule of Timing of Revenue R" sheetId="40" state="visible" r:id="rId40"/>
    <sheet xmlns:r="http://schemas.openxmlformats.org/officeDocument/2006/relationships" name="Schedule of Major Revenue (Deta"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Allowance for Accou" sheetId="44" state="visible" r:id="rId44"/>
    <sheet xmlns:r="http://schemas.openxmlformats.org/officeDocument/2006/relationships" name="Schedule of Contract Assets (De" sheetId="45" state="visible" r:id="rId45"/>
    <sheet xmlns:r="http://schemas.openxmlformats.org/officeDocument/2006/relationships" name="Schedule of Allowance for Contr" sheetId="46" state="visible" r:id="rId46"/>
    <sheet xmlns:r="http://schemas.openxmlformats.org/officeDocument/2006/relationships" name="Schedule of Contract Liabilitie" sheetId="47" state="visible" r:id="rId47"/>
    <sheet xmlns:r="http://schemas.openxmlformats.org/officeDocument/2006/relationships" name="Schedule of Movement in Contrac" sheetId="48" state="visible" r:id="rId48"/>
    <sheet xmlns:r="http://schemas.openxmlformats.org/officeDocument/2006/relationships" name="Schedule of Prepayments and Oth" sheetId="49" state="visible" r:id="rId49"/>
    <sheet xmlns:r="http://schemas.openxmlformats.org/officeDocument/2006/relationships" name="Schedule of Property, Plant and" sheetId="50" state="visible" r:id="rId50"/>
    <sheet xmlns:r="http://schemas.openxmlformats.org/officeDocument/2006/relationships" name="Property, plant and equipment_2" sheetId="51" state="visible" r:id="rId51"/>
    <sheet xmlns:r="http://schemas.openxmlformats.org/officeDocument/2006/relationships" name="Schedule of Investment Under Eq" sheetId="52" state="visible" r:id="rId52"/>
    <sheet xmlns:r="http://schemas.openxmlformats.org/officeDocument/2006/relationships" name="Schedule of Finance Lease (Deta" sheetId="53" state="visible" r:id="rId53"/>
    <sheet xmlns:r="http://schemas.openxmlformats.org/officeDocument/2006/relationships" name="Schedule of Finance Lease Asset" sheetId="54" state="visible" r:id="rId54"/>
    <sheet xmlns:r="http://schemas.openxmlformats.org/officeDocument/2006/relationships" name="Schedule of Financing Lease Exp" sheetId="55" state="visible" r:id="rId55"/>
    <sheet xmlns:r="http://schemas.openxmlformats.org/officeDocument/2006/relationships" name="Schedule of Maturities of Lease" sheetId="56" state="visible" r:id="rId56"/>
    <sheet xmlns:r="http://schemas.openxmlformats.org/officeDocument/2006/relationships" name="Schedule of Accrued Expenses an" sheetId="57" state="visible" r:id="rId57"/>
    <sheet xmlns:r="http://schemas.openxmlformats.org/officeDocument/2006/relationships" name="Schedule of Bank Borrowings (De" sheetId="58" state="visible" r:id="rId58"/>
    <sheet xmlns:r="http://schemas.openxmlformats.org/officeDocument/2006/relationships" name="Schedule of Bank Borrowings Int" sheetId="59" state="visible" r:id="rId59"/>
    <sheet xmlns:r="http://schemas.openxmlformats.org/officeDocument/2006/relationships" name="Schedule of Maturities Bank Bor" sheetId="60" state="visible" r:id="rId60"/>
    <sheet xmlns:r="http://schemas.openxmlformats.org/officeDocument/2006/relationships" name="Bank Borrowings (Details Narrat" sheetId="61" state="visible" r:id="rId61"/>
    <sheet xmlns:r="http://schemas.openxmlformats.org/officeDocument/2006/relationships" name="Schedule of Relevant Tax Laws a" sheetId="62" state="visible" r:id="rId62"/>
    <sheet xmlns:r="http://schemas.openxmlformats.org/officeDocument/2006/relationships" name="Schedule of Reconciles Singapor" sheetId="63" state="visible" r:id="rId63"/>
    <sheet xmlns:r="http://schemas.openxmlformats.org/officeDocument/2006/relationships" name="Schedule of Deferred tax Assets" sheetId="64" state="visible" r:id="rId64"/>
    <sheet xmlns:r="http://schemas.openxmlformats.org/officeDocument/2006/relationships" name="Schedule of Accounts Receivab_2" sheetId="65" state="visible" r:id="rId65"/>
    <sheet xmlns:r="http://schemas.openxmlformats.org/officeDocument/2006/relationships" name="Schedule of Other Receivable Re" sheetId="66" state="visible" r:id="rId66"/>
    <sheet xmlns:r="http://schemas.openxmlformats.org/officeDocument/2006/relationships" name="Schedule of Due to Related Part" sheetId="67" state="visible" r:id="rId67"/>
    <sheet xmlns:r="http://schemas.openxmlformats.org/officeDocument/2006/relationships" name="Related Party Balance and Tra_3" sheetId="68" state="visible" r:id="rId68"/>
    <sheet xmlns:r="http://schemas.openxmlformats.org/officeDocument/2006/relationships" name="Shareholders_ Equity (Details N" sheetId="69" state="visible" r:id="rId69"/>
    <sheet xmlns:r="http://schemas.openxmlformats.org/officeDocument/2006/relationships" name="Schedule of Future Minimum Paym" sheetId="70" state="visible" r:id="rId70"/>
    <sheet xmlns:r="http://schemas.openxmlformats.org/officeDocument/2006/relationships" name="Commitments and Contingencies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FBS
Global Limited</t>
        </is>
      </c>
    </row>
    <row r="7">
      <c r="A7" s="4" t="inlineStr">
        <is>
          <t>Entity Central Index Key</t>
        </is>
      </c>
      <c r="B7" s="4" t="inlineStr">
        <is>
          <t>0001938534</t>
        </is>
      </c>
    </row>
    <row r="8">
      <c r="A8" s="4" t="inlineStr">
        <is>
          <t>Entity Incorporation, State or Country Code</t>
        </is>
      </c>
      <c r="B8" s="4" t="inlineStr">
        <is>
          <t>E9</t>
        </is>
      </c>
    </row>
    <row r="9">
      <c r="A9" s="4" t="inlineStr">
        <is>
          <t>Entity Address, Address Line One</t>
        </is>
      </c>
      <c r="B9" s="4" t="inlineStr">
        <is>
          <t>74
Tagore Lane,</t>
        </is>
      </c>
    </row>
    <row r="10">
      <c r="A10" s="4" t="inlineStr">
        <is>
          <t>Entity Address, Address Line Two</t>
        </is>
      </c>
      <c r="B10" s="4" t="inlineStr">
        <is>
          <t>#02-00 Sindo Industrial Estate</t>
        </is>
      </c>
    </row>
    <row r="11">
      <c r="A11" s="4" t="inlineStr">
        <is>
          <t>Entity Address, City or Town</t>
        </is>
      </c>
      <c r="B11" s="4" t="inlineStr">
        <is>
          <t>Singapore</t>
        </is>
      </c>
    </row>
    <row r="12">
      <c r="A12" s="4" t="inlineStr">
        <is>
          <t>Entity Address, Country</t>
        </is>
      </c>
      <c r="B12" s="4" t="inlineStr">
        <is>
          <t>SG</t>
        </is>
      </c>
    </row>
    <row r="13">
      <c r="A13" s="4" t="inlineStr">
        <is>
          <t>Entity Address, Postal Zip Code</t>
        </is>
      </c>
      <c r="B13" s="4" t="inlineStr">
        <is>
          <t>787498</t>
        </is>
      </c>
    </row>
    <row r="14">
      <c r="A14" s="4" t="inlineStr">
        <is>
          <t>City Area Code</t>
        </is>
      </c>
      <c r="B14" s="4" t="inlineStr">
        <is>
          <t>+65</t>
        </is>
      </c>
    </row>
    <row r="15">
      <c r="A15" s="4" t="inlineStr">
        <is>
          <t>Local Phone Number</t>
        </is>
      </c>
      <c r="B15" s="4" t="inlineStr">
        <is>
          <t>62857781</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122
E. 42nd Street, 18th Floor</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168</t>
        </is>
      </c>
    </row>
    <row r="24">
      <c r="A24" s="4" t="inlineStr">
        <is>
          <t>City Area Code</t>
        </is>
      </c>
      <c r="B24" s="4" t="inlineStr">
        <is>
          <t>(800)</t>
        </is>
      </c>
    </row>
    <row r="25">
      <c r="A25" s="4" t="inlineStr">
        <is>
          <t>Local Phone Number</t>
        </is>
      </c>
      <c r="B25"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Assets/(Liabilities)</t>
        </is>
      </c>
      <c r="B1" s="2" t="inlineStr">
        <is>
          <t>12 Months Ended</t>
        </is>
      </c>
    </row>
    <row r="2">
      <c r="B2" s="2" t="inlineStr">
        <is>
          <t>Dec. 31, 2023</t>
        </is>
      </c>
    </row>
    <row r="3">
      <c r="A3" s="3" t="inlineStr">
        <is>
          <t>Contract Assetsliabilities</t>
        </is>
      </c>
      <c r="B3" s="4" t="inlineStr">
        <is>
          <t xml:space="preserve"> </t>
        </is>
      </c>
    </row>
    <row r="4">
      <c r="A4" s="4" t="inlineStr">
        <is>
          <t>Contract Assets/(Liabilities)</t>
        </is>
      </c>
      <c r="B4" s="4" t="inlineStr">
        <is>
          <t xml:space="preserve">4. Contract Assets/(Liabilities) Contract
assets that have billing terms with unconditional rights to be billed beyond one year are classified as non-current assets. Contract
assets consisted of the following at December 31: Schedule
of Contract Assets
2022 SGD 2023 SGD 2023 USD
Progress billings to date 21,137,410 26,612,224 19,693,046
Less: Revenue recognized to date (14,113,469 ) (21,105,331 ) (15,617,945 )
Less: Credit losses - (396,528 ) (293,431 )
Contract assets 7,023,941 5,110,365 3,781,670
Contract assets, current 7,023,941 5,110,365 3,781,670 Movement
of the allowance for contract assets were as follows: Schedule
of Allowance for Contract Assets
December 31, 2022 December 31, 2023 December 31, 2023
SGD SGD USD
Beginning balance - - -
Addition - 396,528 293,431
Write-off (396,528 ) (293,431 )
Ending balance - - - Contract
liabilities consisted of the following at December 31: Schedule
of Contract Liabilities
2022 2023 2023
SGD SGD USD
Billings in advance of performance obligation under contracts 425,332 1,482,957 1,097,388 Contract
liabilities related to contracts are balances due to customers under contracts. These arise if a particular milestone payment exceeds
the revenue recognized to date under the cost-to-cost method. The
movement in contract liabilities is as follows at December 31: Schedule
of Movement in Contract Liabilities
2022 2023 2023
SGD SGD USD
Balance at beginning of the period 804,103 425,332 314,746
Decrease in contract liabilities as a result of recognizing revenue during the year was included in the contract liabilities at the beginning of the year (570,951 ) (418,432 ) (309,639 )
Increase in contract liabilities as a result of billings in advance of performance obligation under contracts 192,180 1,476,057 1,092,281
Balance at end of the period 425,332 1,482,957 1,097,388 FBS
GLOBAL LIMITE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t December 31: Schedule
of Prepayments and Other Current Assets
2022 2023 2023
SGD SGD USD
Other deposits 91,735 78,164 57,841
Prepayments 20,293 36,916 27,318
Prepayment and other current assets 112,028 115,080 85,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and equipment, stated at cost less accumulated depreciation and amortization, consisted of the following at December 31: Schedule
of Property, Plant and Equipment
2022 2023 2023
SGD SGD USD
Building and land 5,119,699 5,119,699 3,788,577
Furniture and fixtures 4,053 4,053 2,999
Motor vehicles 602,110 602,111 445,562
Electronic equipment 179,543 182,800 135,272
Machinery 33,993 33,993 25,155
Renovation 47,360 47,360 35,046
Forklift 69,000 69,000 51,060
Subtotal 6,055,758 6,059,016 4,483,671
Less: accumulated depreciation and amortization (2,204,955 ) (2,366,667 ) (1,751,333 )
Property and Equipment, net 3,850,803 3,692,349 2,732,338 Depreciation
expenses of property and equipment totaled SGD 146,709 161,712 119,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under equity method</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under equity method</t>
        </is>
      </c>
      <c r="B4" s="4" t="inlineStr">
        <is>
          <t xml:space="preserve">7. Investment under equity method Components
of investment under equity method are as follows at December 31: Schedule of Investment Under Equity Method
2022 2023 2023
SGD SGD USD
Cost of investment in joint venture 101,000 101,000 74,740
Accumulated share of losses in joint venture (101,000 ) (101,000 ) (74,740 )
Total - - - FBS
GLOBAL LIMITED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Financing
leases as lessee As
of December 31, 2022 and 2023, the Company has financing leases with the financial institutions on its consolidated balance sheets for
hire purchase of motor vehicle. The
following table shows financing lease liabilities from the financial institutions, and the associated financial statement line items
as follows at December 31: Schedule
of Finance Lease
2022 2023 2023
SGD SGD USD
Liabilities
Financing lease liabilities current 16,680 16,680 12,343
Financing lease liabilities non-current 27,800 11,120 8,229 As
of December 31, 2022 and 2023, leased assets which are included in the “Property, plant and equipment” of the consolidated
balance sheet of following at December 31: Schedule
of Finance Lease Asset
2022 2023 2023
SGD SGD USD
Motor vehicles at cost 132,508 128,000 94,720
Less: Accumulated depreciation (64,421 ) (87,467 ) (64,725 )
Motor vehicles, net 68,087 40,533 29,995 Information
relating to financing lease activities during the years ended December 31, 2022 and 2023 are as follows: Schedule
of Financing Lease Expenses
2022 2023 2023
SGD SGD USD
Financing lease expenses
Depreciation 26,502 25,600 18,944
Interest of lease liabilities 1,942 1,920 1,421
Total financing lease expenses 28,444 27,520 20,365 Maturities
of lease liabilities were as follows: Schedule
of Maturities of Lease Liabilities
SGD USD
For the year ending December 31,
2024 18,600 13,764
2025 12,308 9,108
Total lease payments 30,908 22,872
Less: imputed interest (3,108 ) (2,300 )
Total 27,800 20,572 FBS
GLOBAL LIMITED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Components
of accrued expenses and other current liabilities are as follows at December 31: Schedule
of Accrued Expenses and Other Current Liabilities
2022 2023 2023
SGD SGD USD
Accruals for operating expenses 475,510 547,661 405,269
Retention payable 45,423 45,423 33,613
Other payables 17,713 42,711 31,606
Total 538,646 635,795 470,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3</t>
        </is>
      </c>
    </row>
    <row r="3">
      <c r="A3" s="3" t="inlineStr">
        <is>
          <t>Debt Disclosure [Abstract]</t>
        </is>
      </c>
      <c r="B3" s="4" t="inlineStr">
        <is>
          <t xml:space="preserve"> </t>
        </is>
      </c>
    </row>
    <row r="4">
      <c r="A4" s="4" t="inlineStr">
        <is>
          <t>Bank Borrowings</t>
        </is>
      </c>
      <c r="B4" s="4" t="inlineStr">
        <is>
          <t xml:space="preserve">10. Bank Borrowings Components
of bank borrowings are as follows at December 31: Schedule
of Bank Borrowings
Interest rate 2022 SGD 2023 SGD 2023 USD
UOB – Loan 1 (Property) (1) 1.98 4.95 457,120 351,004 259,742
UOB – Loan 2 (Bridging Loan) (2) 2.25 % 2,091,258 1,408,486 1,042,280
Trust Receipt (3) 5.98 7.00 295,986 578,806 428,317
2,844,364 2,338,296 1,730,339
Less: current portion of long-term bank borrowings (1,150,176 ) (1,447,966 ) (1,071,495 )
Non-current portion of long-term bank borrowings 1,694,188 890,330 658,844
(1) The
property loan with twenty-five years of term from February 2, 2002 to January 31, 2027 will maturity at January 2027 with interest
rate at 1.68 1.98 6.25 1.20 2.00 3.75
(2) The
bridging loan with five years of term from September 30, 2020 to September 29, 2025 will maturity at October 2025 with the interest
rate at 2.25
(3) Trust
receipt is the bank facilities that we use to settle suppliers’ due invoices, it will be mature 120 days after the Company
executes it. The interest rate will be 5.15 6.27 As
of May 31, 2024, the Company incurred new trust receipts with amount of S$ 481,622 268,046 Interest
expenses pertaining to the above bank borrowings for the years ended December 31, 2022 and 2023 amounted to SGD 81,333 75,184 55,636 Components
of bank borrowings interest are as follows as of December 31: Schedule
of Bank Borrowings Interest
2022 2023 2023
SGD SGD USD
UOB – Loan 1 (Property) 9,389 13,602 10,065
UOB – Loan 2 (Bridging Loan) 55,982 36,793 27,227
Trust Receipt 15,962 24,789 18,344
Total 81,333 75,184 55,636 Maturities
of the bank borrowings were as follows: Schedule
of Maturities Bank Borrowings
SGD USD
For the year ending December 31,
2024 1,486,600 1,100,084
2025 776,816 574,844
2026 122,760 90,842
2027 11,743 8,690
Total bank borrowings repayments 2,397,919 1,774,460
Current portion of long-term bank borrowings 1,486,600 1,100,084
Non-current portion of long-term bank borrowings 911,319 674,376
Less: imputed interest (59,623 ) (44,121 )
Total 2,338,296 1,730,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Cayman
Islands and British Virgin Islands Under
the current laws of the Cayman Islands and the British Virgin Islands, the Company is not subject to tax on income or capital gain. Additionally,
upon payments of dividends by the Company to its shareholders, no Cayman Islands and BVI withholding tax will be imposed. Singapore In
accordance with the relevant tax laws and regulations of Singapore, a company registered in Singapore is subject to income taxes at a
flat rate of 17%. Schedule
of Relevant Tax Laws and Regulations
For the years ended December 31,
2022 SGD 2023 SGD 2023 USD
Income before provision for income taxes is attributable to the following geographic locations:
Singapore 210,917 (33,313 ) (24,651 )
Foreign - - -
Total income before income taxes 210,917 (33,313 ) (24,651 ) The
following table reconciles Singapore statutory rates to the Company’s effective tax: Schedule
of Reconciles Singapore Statutory Rates
For the years ended December 31,
2022 2023 2023
Profit before income taxes 210,917 (33,313 ) (24,651 )
Singapore statutory income tax rate 17 % 17 % 17 %
Non-deductible depreciation 9 % -70 % -70 %
Non-deductible professional fees 62 % -467 % -467 %
Other non-deductible expenses 5 % -39 % -39 %
Tax rebate and exemption -26 % 673 % 673 %
Effective tax rate 67 % 114 % 114 % The
Company measures deferred tax assets and liabilities based on the difference between the financial statement and tax bases of assets
and liabilities at the applicable tax rates. Components of the Company’s deferred tax asset and liability are as follows: Deferred
tax assets as of December 31, Schedule
of Deferred tax Assets
2022 2023 2023
Bad debt provision 276,791 270,556 200,212
Lease liabilities 7,562 4,726 3,497
Total deferred tax assets 284,353 275,282 203,709
Deferred tax liabilities:
Right-of-use assets (11,575 ) (7,069 ) (5,231 )
Total deferred tax liabilities (11,575 ) (7,069 ) (5,231 )
Net deferred tax asset: 272,778 268,213 198,478 FBS
GLOBAL LIMITED Notes
to Consolidated Financial Statements Uncertain
tax positions The
Company evaluates each uncertain tax position (including the potential application of interest and penalties) based on the technical
merits, and measures the unrecognized benefits associated with the tax positions. As of December 31, 2022 and 2023, the Company did not
have any significant unrecognized uncertain tax positions. The Company did not incur any interest and penalties related to potential
underpaid income taxes for the years ended December 31, 2022 and 2023. The Company also does not anticipate any significant increases
or decreases in unrecognized tax benefits in the next 12 months from December 31, 2023. The
tax years ended December 31, 2019 through 2022 for the Group’s subsidiary in the Singapore is generally subject to examination
by the Singapore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 and Transactions</t>
        </is>
      </c>
      <c r="B4" s="4" t="inlineStr">
        <is>
          <t xml:space="preserve">12. Related Party Balance and Transactions The
following is a list of related parties which the Company has transactions with:
(a) Fine
Build-Ninefold Group Construction Company (Private) Limited A
Joint-Venture (JV) incorporated in Sri Lanka in year 2017 to bid a local project, FBS SG holding 30% shares of the JV. The Company started
transferring the share to 3rd party in late 2019, however due to Covid-19 pandemic, the share transfer is still pending for the local
secretary to execute. Currently, FineBuild only supply material to the JV.
(b) 54
Pandan Road Pte Ltd A
related company under common control with FBS SG as Mr. Kelvin Ang (also known as Poh Guan Ang) acts as the sole director in this company.
(c) Fastfix
Systems Pte Ltd A
related company under common control with FBS SG as Mr. Kelvin Ang acts as the sole director in this company.
(d) Kelvin
Ang Present
sole director and shareholder of FBS Global Limited.
(e) Ang
Poh Hwee Project
director of FBS Global Limited.
a. Accounts
receivable – related party As
of December 31, 2022 and 2023, the balances of Accounts receivable – related party were as follows: Schedule
of Accounts Receivable Related Party and Allowance for Credit Loss
2022 2023 2023
SGD SGD USD
Accounts receivable – related party
Fine Build-Ninefold Group Construction Company (Private) Limited (1) 990,941 971,780 719,117
Allowance for credit loss (1) (990,941 ) (971,780 ) (719,117 )
Total - - - FBS
GLOBAL LIMITED Notes
to Consolidated Financial Statements Movement
of the allowance for credit loss were as follows:
2022 2023 2023
SGD SGD USD
Beginning balance 970,573 990,941 733,296
Addition 20,368 - -
Exchange rate effect - (19,161 ) (14,179 )
Ending balance 990,941 971,780 719,117
b. Other
receivables – related parties As
of December 31, 2022 and 2023, the balances of other receivables-related parties were as follows: Schedule
of Other Receivable Related Party Allowance for Credit Loss
2022 2023 2023
SGD SGD USD
Other receivables – related parties
Fine Build-Ninefold Group Construction Company (Private) Limited (3) 586,542 575,200 425,648
Allowance for credit loss (3) (586,542 ) (575,200 ) (425,648 )
54 Pandan Road Pte Ltd (2) - 212,794 157,468
Ang Poh Hwee (4) - 30,000 22,200
Total - 242,794 179,668 Movement
of the allowance for credit loss were as follows:
2022 2023 2023
SGD SGD USD
Beginning balance 589,638 586,542 434,041
Exchange rate effect (3,096 ) (11,342 ) (8,393 )
Ending balance 586,542 575,200 425,648
(1) Supply construction material to the Joint Venture company.
The Company may not be able to collect amounts due under COVID-19’s negative impact to the joint venture’s operation and
financial condition, and the Company reserved 100% allowance for credit loss.
(2) The Company approved a loan to 54 Pandan Road Pte Ltd on April 10 ,2023, provided the loan of SGD2 million, with no interest. As of the
date of this report, the Company has collected back all the loan from 54 Pandan Road Pte Ltd.
(3) Management service provided to the Joint Venture company.
(4) The Company paid on behalf the director for a legal case between Newspaper Seng Pte Ltd and Ang Poh Hwee.
c. Due
to related parties As
of December 31, 2022 and 2023, the balances of amount due to related parties were as follows: Schedule
of Due to Related Parties and Related Party Transactions
2022 2023 2023
SGD SGD USD
Due to related parties
Kelvin Ang 150,426 83,388 61,707
Total 150,426 83,388 61,707 FBS
GLOBAL LIMITED Notes
to Consolidated Financial Statements
d. Related
party transactions
2022 2023 2023
SGD SGD USD
Fine Build-Ninefold Group Construction Company (Private) Limited
Supply construction material 25,633 - -
54 Pandan Road Pte Ltd
Rental of warehouse 30,000 - -
Fastfixs Systems Pte Ltd
Consultation fee - 138,000 102,120
Supply of labors 43,004 31,823
e. Commitments On
November 25, 2020, the Company guaranteed a 5 200,000 2.25 The
Company also guaranteed a SGD 7,400,00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3. Shareholders’ Equity Ordinary
shares The
Company was established under the laws of the Cayman Islands on March 10, 2022. The authorized number of Ordinary Shares was 500,000,000 0.001 11,250,000 0.001 11,250,000 In
financial year 2021, the subsidiaries paid out further dividend of SGD 1,300,000 500,000 5,817,274 4,304,783 On
January 26, 2022, the subsidiary FBS SG issued 160,000 7.5 82,000 615,000 78,000 585,000 712,880 1,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USD ($)</t>
        </is>
      </c>
      <c r="C1" s="2" t="inlineStr">
        <is>
          <t>Dec. 31, 2023 SGD ($)</t>
        </is>
      </c>
      <c r="D1" s="2" t="inlineStr">
        <is>
          <t>Dec. 31, 2022 SGD ($)</t>
        </is>
      </c>
    </row>
    <row r="2">
      <c r="A2" s="3" t="inlineStr">
        <is>
          <t>Current assets</t>
        </is>
      </c>
      <c r="B2" s="4" t="inlineStr">
        <is>
          <t xml:space="preserve"> </t>
        </is>
      </c>
      <c r="C2" s="4" t="inlineStr">
        <is>
          <t xml:space="preserve"> </t>
        </is>
      </c>
      <c r="D2" s="4" t="inlineStr">
        <is>
          <t xml:space="preserve"> </t>
        </is>
      </c>
    </row>
    <row r="3">
      <c r="A3" s="4" t="inlineStr">
        <is>
          <t>Cash</t>
        </is>
      </c>
      <c r="B3" s="5" t="n">
        <v>3316946</v>
      </c>
      <c r="C3" s="5" t="n">
        <v>4482359</v>
      </c>
      <c r="D3" s="5" t="n">
        <v>1889817</v>
      </c>
    </row>
    <row r="4">
      <c r="A4" s="4" t="inlineStr">
        <is>
          <t>Restricted cash</t>
        </is>
      </c>
      <c r="B4" s="4" t="inlineStr">
        <is>
          <t xml:space="preserve"> </t>
        </is>
      </c>
      <c r="C4" s="4" t="inlineStr">
        <is>
          <t xml:space="preserve"> </t>
        </is>
      </c>
      <c r="D4" s="6" t="n">
        <v>100000</v>
      </c>
    </row>
    <row r="5">
      <c r="A5" s="4" t="inlineStr">
        <is>
          <t>Accounts receivable, net</t>
        </is>
      </c>
      <c r="B5" s="6" t="n">
        <v>2611387</v>
      </c>
      <c r="C5" s="6" t="n">
        <v>3528901</v>
      </c>
      <c r="D5" s="6" t="n">
        <v>3415966</v>
      </c>
    </row>
    <row r="6">
      <c r="A6" s="4" t="inlineStr">
        <is>
          <t>Contract assets</t>
        </is>
      </c>
      <c r="B6" s="6" t="n">
        <v>3781670</v>
      </c>
      <c r="C6" s="6" t="n">
        <v>5110365</v>
      </c>
      <c r="D6" s="6" t="n">
        <v>7023941</v>
      </c>
    </row>
    <row r="7">
      <c r="A7" s="4" t="inlineStr">
        <is>
          <t>Prepayments and other current assets</t>
        </is>
      </c>
      <c r="B7" s="6" t="n">
        <v>85159</v>
      </c>
      <c r="C7" s="6" t="n">
        <v>115080</v>
      </c>
      <c r="D7" s="6" t="n">
        <v>112028</v>
      </c>
    </row>
    <row r="8">
      <c r="A8" s="4" t="inlineStr">
        <is>
          <t>Total current assets</t>
        </is>
      </c>
      <c r="B8" s="6" t="n">
        <v>9974830</v>
      </c>
      <c r="C8" s="6" t="n">
        <v>13479499</v>
      </c>
      <c r="D8" s="6" t="n">
        <v>12541752</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6" t="n">
        <v>2732338</v>
      </c>
      <c r="C10" s="6" t="n">
        <v>3692349</v>
      </c>
      <c r="D10" s="6" t="n">
        <v>3850803</v>
      </c>
    </row>
    <row r="11">
      <c r="A11" s="4" t="inlineStr">
        <is>
          <t>Deferred offering cost</t>
        </is>
      </c>
      <c r="B11" s="6" t="n">
        <v>613059</v>
      </c>
      <c r="C11" s="6" t="n">
        <v>828458</v>
      </c>
      <c r="D11" s="6" t="n">
        <v>522987</v>
      </c>
    </row>
    <row r="12">
      <c r="A12" s="4" t="inlineStr">
        <is>
          <t>Deferred tax assets, net</t>
        </is>
      </c>
      <c r="B12" s="6" t="n">
        <v>198478</v>
      </c>
      <c r="C12" s="6" t="n">
        <v>268213</v>
      </c>
      <c r="D12" s="6" t="n">
        <v>272778</v>
      </c>
    </row>
    <row r="13">
      <c r="A13" s="4" t="inlineStr">
        <is>
          <t>Total non-current assets</t>
        </is>
      </c>
      <c r="B13" s="6" t="n">
        <v>3543875</v>
      </c>
      <c r="C13" s="6" t="n">
        <v>4789020</v>
      </c>
      <c r="D13" s="6" t="n">
        <v>4646568</v>
      </c>
    </row>
    <row r="14">
      <c r="A14" s="4" t="inlineStr">
        <is>
          <t>Total assets</t>
        </is>
      </c>
      <c r="B14" s="6" t="n">
        <v>13518705</v>
      </c>
      <c r="C14" s="6" t="n">
        <v>18268519</v>
      </c>
      <c r="D14" s="6" t="n">
        <v>17188320</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836108</v>
      </c>
      <c r="C16" s="6" t="n">
        <v>2481227</v>
      </c>
      <c r="D16" s="6" t="n">
        <v>2081389</v>
      </c>
    </row>
    <row r="17">
      <c r="A17" s="4" t="inlineStr">
        <is>
          <t>Contract liabilities</t>
        </is>
      </c>
      <c r="B17" s="6" t="n">
        <v>1097388</v>
      </c>
      <c r="C17" s="6" t="n">
        <v>1482957</v>
      </c>
      <c r="D17" s="6" t="n">
        <v>425332</v>
      </c>
    </row>
    <row r="18">
      <c r="A18" s="4" t="inlineStr">
        <is>
          <t>Current portion of bank borrowings</t>
        </is>
      </c>
      <c r="B18" s="6" t="n">
        <v>1071495</v>
      </c>
      <c r="C18" s="6" t="n">
        <v>1447966</v>
      </c>
      <c r="D18" s="6" t="n">
        <v>1150176</v>
      </c>
    </row>
    <row r="19">
      <c r="A19" s="4" t="inlineStr">
        <is>
          <t>Dividend payable</t>
        </is>
      </c>
      <c r="B19" s="6" t="n">
        <v>4304783</v>
      </c>
      <c r="C19" s="6" t="n">
        <v>5817274</v>
      </c>
      <c r="D19" s="6" t="n">
        <v>5817274</v>
      </c>
    </row>
    <row r="20">
      <c r="A20" s="4" t="inlineStr">
        <is>
          <t>Financing lease liabilities- current</t>
        </is>
      </c>
      <c r="B20" s="6" t="n">
        <v>12343</v>
      </c>
      <c r="C20" s="6" t="n">
        <v>16680</v>
      </c>
      <c r="D20" s="6" t="n">
        <v>16680</v>
      </c>
    </row>
    <row r="21">
      <c r="A21" s="4" t="inlineStr">
        <is>
          <t>Accrued expenses and other current liabilities</t>
        </is>
      </c>
      <c r="B21" s="6" t="n">
        <v>470488</v>
      </c>
      <c r="C21" s="6" t="n">
        <v>635795</v>
      </c>
      <c r="D21" s="6" t="n">
        <v>538646</v>
      </c>
    </row>
    <row r="22">
      <c r="A22" s="4" t="inlineStr">
        <is>
          <t>Tax payable</t>
        </is>
      </c>
      <c r="B22" s="6" t="n">
        <v>227379</v>
      </c>
      <c r="C22" s="6" t="n">
        <v>307269</v>
      </c>
      <c r="D22" s="6" t="n">
        <v>196581</v>
      </c>
    </row>
    <row r="23">
      <c r="A23" s="4" t="inlineStr">
        <is>
          <t>Total current liabilities</t>
        </is>
      </c>
      <c r="B23" s="6" t="n">
        <v>9081691</v>
      </c>
      <c r="C23" s="6" t="n">
        <v>12272556</v>
      </c>
      <c r="D23" s="6" t="n">
        <v>10376504</v>
      </c>
    </row>
    <row r="24">
      <c r="A24" s="3" t="inlineStr">
        <is>
          <t>Non-current liabilities</t>
        </is>
      </c>
      <c r="B24" s="4" t="inlineStr">
        <is>
          <t xml:space="preserve"> </t>
        </is>
      </c>
      <c r="C24" s="4" t="inlineStr">
        <is>
          <t xml:space="preserve"> </t>
        </is>
      </c>
      <c r="D24" s="4" t="inlineStr">
        <is>
          <t xml:space="preserve"> </t>
        </is>
      </c>
    </row>
    <row r="25">
      <c r="A25" s="4" t="inlineStr">
        <is>
          <t>Financing lease liabilities- non-current</t>
        </is>
      </c>
      <c r="B25" s="6" t="n">
        <v>8229</v>
      </c>
      <c r="C25" s="6" t="n">
        <v>11120</v>
      </c>
      <c r="D25" s="6" t="n">
        <v>27800</v>
      </c>
    </row>
    <row r="26">
      <c r="A26" s="4" t="inlineStr">
        <is>
          <t>Bank borrowings, non-current</t>
        </is>
      </c>
      <c r="B26" s="6" t="n">
        <v>658844</v>
      </c>
      <c r="C26" s="6" t="n">
        <v>890330</v>
      </c>
      <c r="D26" s="6" t="n">
        <v>1694188</v>
      </c>
    </row>
    <row r="27">
      <c r="A27" s="4" t="inlineStr">
        <is>
          <t>Total non-current liabilities</t>
        </is>
      </c>
      <c r="B27" s="6" t="n">
        <v>667073</v>
      </c>
      <c r="C27" s="6" t="n">
        <v>901450</v>
      </c>
      <c r="D27" s="6" t="n">
        <v>1721988</v>
      </c>
    </row>
    <row r="28">
      <c r="A28" s="4" t="inlineStr">
        <is>
          <t>Total liabilities</t>
        </is>
      </c>
      <c r="B28" s="6" t="n">
        <v>9748764</v>
      </c>
      <c r="C28" s="6" t="n">
        <v>13174006</v>
      </c>
      <c r="D28" s="6" t="n">
        <v>12098492</v>
      </c>
    </row>
    <row r="29">
      <c r="A29" s="4" t="inlineStr">
        <is>
          <t>Total liabilities</t>
        </is>
      </c>
      <c r="B29" s="6" t="n">
        <v>9748764</v>
      </c>
      <c r="C29" s="6" t="n">
        <v>13174006</v>
      </c>
      <c r="D29" s="6" t="n">
        <v>12098492</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500,000,000 shares authorized; US$0.001 par value, 11,250,000* shares issued and outstanding as of December 31, 2022 and 2023, respectively</t>
        </is>
      </c>
      <c r="B32" s="6" t="n">
        <v>11250</v>
      </c>
      <c r="C32" s="6" t="n">
        <v>15203</v>
      </c>
      <c r="D32" s="6" t="n">
        <v>15203</v>
      </c>
    </row>
    <row r="33">
      <c r="A33" s="4" t="inlineStr">
        <is>
          <t>Additional paid in capital</t>
        </is>
      </c>
      <c r="B33" s="6" t="n">
        <v>1986064</v>
      </c>
      <c r="C33" s="6" t="n">
        <v>2684797</v>
      </c>
      <c r="D33" s="6" t="n">
        <v>2684797</v>
      </c>
    </row>
    <row r="34">
      <c r="A34" s="4" t="inlineStr">
        <is>
          <t>Retained earnings</t>
        </is>
      </c>
      <c r="B34" s="6" t="n">
        <v>1772627</v>
      </c>
      <c r="C34" s="6" t="n">
        <v>2394513</v>
      </c>
      <c r="D34" s="6" t="n">
        <v>2389828</v>
      </c>
    </row>
    <row r="35">
      <c r="A35" s="4" t="inlineStr">
        <is>
          <t>Total shareholders' equity</t>
        </is>
      </c>
      <c r="B35" s="6" t="n">
        <v>3769941</v>
      </c>
      <c r="C35" s="6" t="n">
        <v>5094513</v>
      </c>
      <c r="D35" s="6" t="n">
        <v>5089828</v>
      </c>
    </row>
    <row r="36">
      <c r="A36" s="4" t="inlineStr">
        <is>
          <t>Total liabilities and shareholders' equity</t>
        </is>
      </c>
      <c r="B36" s="6" t="n">
        <v>13518705</v>
      </c>
      <c r="C36" s="6" t="n">
        <v>18268519</v>
      </c>
      <c r="D36" s="6" t="n">
        <v>17188320</v>
      </c>
    </row>
    <row r="37">
      <c r="A37" s="4" t="inlineStr">
        <is>
          <t>Related Party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Other receivables - related parties</t>
        </is>
      </c>
      <c r="B39" s="6" t="n">
        <v>179668</v>
      </c>
      <c r="C39" s="6" t="n">
        <v>242794</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Due to related parties</t>
        </is>
      </c>
      <c r="B41" s="5" t="n">
        <v>61707</v>
      </c>
      <c r="C41" s="5" t="n">
        <v>83388</v>
      </c>
      <c r="D41" s="5" t="n">
        <v>15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On
November 25, 2020, the Company guaranteed a 5 200,000 2.25 60 The
Company also guaranteed a SGD 7,400,000 10 FBS
GLOBAL LIMITED Notes
to Consolidated Financial Statements The
Company also has a banker’s guarantee totaling SGD 2.23 1.65 As
of December 31, 2023, the future minimum payments under certain of the Company’s contractual obligations were as follows: Schedule
of Future Minimum Payments of Contractual Obligations ...
Payment Due In
Total Less than 1 – 2 years 3 – 5 years Thereafter
Bank borrowings 2,397,919 1,486,600 899,576 11,743 -
Financing lease 30,908 18,600 12,308 - - Contingencies The
Company is subject to legal proceedings and regulatory actions in the ordinary course of business. The results of such proceedings cannot
be predicted with certainty, but the Company does not anticipate that the final outcome arising out of any such matters will have a material
adverse effect on its consolidated financial position, cash flows or results of operations on an individual basis or in the aggregate.
As of December 31, 2022 and 2023, the Company is not involved in any material legal or administrative proceedings except for the case
below with regards to its subsidiary FBS SG, which matter is now resolved. In
August 2021, Newspaper Seng Pte Ltd filed a claim against FBS SG for an amount of approximately SGD 2.2
million. Newspaper Seng claim that they have
enter an oral agreement with FBS SG in September 2015 to purchase a land and building at 54 Pandan Road, Singapore 609292 to redevelopment,
and sale or commercial utilization of the land. Newspaper Seng would invest monies and FBS SG would be in charge the purchase,
redevelopment and commercial utilization of the property. In November 2019, FBS SG transferred the property to a third party
without the acknowledgment of Newspaper Seng. Hence Newspaper Seng wish to claim back the amount stated above to compensate the loss
of the investment. Newspaper Seng Pte Ltd decided to withdraw the suit claims on November 30, 2023 and files the Notice of Discontinuances
on April 25, 2024. As of May 21, 2024 both parties have discontinued their claims and counterclaims and the case were sett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Based
on the management’s assessment, the Company determined that it has only one operating segment and therefore one reportable segment
as defined by ASC 280. The Company’s assets are all located in Singapore and all of the Company’s revenue and expense are
derived in the Singapore. Therefore, no geographical segments are presented. The single segment represents the Company’s revenue
from construction contracts, sale of construction materials and rendering of services to its customers in Singapo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The
Company evaluated all events and transactions that occurred after December 31, 2023 up through the date the Company issued these financial
statements on June 27, 2024 for disclosure or recognition in this consolidated financial statements of the Company as appropri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t>
        </is>
      </c>
      <c r="B4" s="4" t="inlineStr">
        <is>
          <t xml:space="preserve">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providing a full suite of construction and engineering services. The Company’s business is capital intensive.
Working capital was approximately SGD 1.2 0.9 2.2 4.5 3.3 3.5 2.6 5.1 3.8 Although
the Company believes that it can realize its current assets in the normal course of business, its ability to repay its current obligations
will depend on the future realization of its current assets. Management has considered historical experience, the economic environment,
trends in the construction industry, and the expected collectability of accounts receivable and contract assets as of December 31, 2023.
The Company expects to realize balances net of allowance within the normal operating cycle of a twelve-month period. If the Company is
unable to realize its current assets within the normal twelvemonth operating cycle, the Company may have to consider supplementing its
available sources of funds through the following:
● Financing
from the Company’s officers/shareholders;
● Other
available sources of financing from banks and other financial institutions, given the Company’s credit history; Based
on the above considerations, management is of the opinion that the Company has sufficient funds to meet it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its
services, economic conditions, competitive pricing in the construction industry, its operating results continuing to making profit and
its bank and shareholders being able to provide continued financial support. </t>
        </is>
      </c>
    </row>
    <row r="5">
      <c r="A5" s="4" t="inlineStr">
        <is>
          <t>Basis of Presentation and Consolidation</t>
        </is>
      </c>
      <c r="B5" s="4" t="inlineStr">
        <is>
          <t xml:space="preserve">Basis
of Presentation and Consolidation The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y. All intercompany transactions
and balances among the Company and its subsidiary have been eliminated upon consolidation. FBS
GLOBAL LIMITED Notes
to Consolidated Financial Statements </t>
        </is>
      </c>
    </row>
    <row r="6">
      <c r="A6" s="4" t="inlineStr">
        <is>
          <t>Use of Estimates and Assumptions</t>
        </is>
      </c>
      <c r="B6" s="4" t="inlineStr">
        <is>
          <t xml:space="preserve">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credit loss, the determination of the useful lives of property and equipment, impairment of long-lived assets, allowance
for deferred tax assets, uncertain tax position, right-of-use assets, financing lease liabilities, revenue recognition and contingencies.
Actual results could differ from those estimates. </t>
        </is>
      </c>
    </row>
    <row r="7">
      <c r="A7" s="4" t="inlineStr">
        <is>
          <t>Foreign Currency Translation and transaction</t>
        </is>
      </c>
      <c r="B7" s="4" t="inlineStr">
        <is>
          <t xml:space="preserve">Foreign
Currency Translation and transaction The
Company uses Singapore Dollars (“SGD”) as its reporting currency. The functional currency of the Company in Cayman and British
Virgin Island is U.S. dollar and the subsidiary which incorporate in Singapore is Singapore Dollars which are their respective local
currencies based on the criteria of ASC 830, “Foreign Currency Matter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income and comprehensive income.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t>
        </is>
      </c>
    </row>
    <row r="8">
      <c r="A8" s="4" t="inlineStr">
        <is>
          <t>Convenience translation</t>
        </is>
      </c>
      <c r="B8" s="4" t="inlineStr">
        <is>
          <t xml:space="preserve">Convenience
translation Translations
of balances in the consolidated balance sheets, consolidated statements of income and consolidated statements of cash flows from SGD
into USD as of and for the year ended December 31, 2023 are solely for the convenience of the reader and were calculated at the rate
of SGD 1.00 0.74 </t>
        </is>
      </c>
    </row>
    <row r="9">
      <c r="A9" s="4" t="inlineStr">
        <is>
          <t>Fair Value of Financial Instruments</t>
        </is>
      </c>
      <c r="B9"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prepayment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FBS
GLOBAL LIMITED Notes
to Consolidated Financial Statement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accounts receivable, contract
assets, prepayments and other current assets, accounts payable, contract liabilities, income taxes payable, due to related parties, accrued
expenses and other current liabilities approximate the fair value of the respective assets and liabilities as of December 31, 2022 and
2023 due to their short-term nature. </t>
        </is>
      </c>
    </row>
    <row r="10">
      <c r="A10" s="4" t="inlineStr">
        <is>
          <t>Cash and Restricted Cash</t>
        </is>
      </c>
      <c r="B10" s="4" t="inlineStr">
        <is>
          <t xml:space="preserve">Cash
and Restricted Cash Cash
includes cash on hand and demand deposits in accounts maintained with commercial banks that can be added or withdrawn without limitation
and have original maturities of less than three months. The Company maintains the bank accounts in Singapore. Cash balances in bank accounts
in Singapore with maximum amount of SGD 75,000 Restricted
cash consisted of deposit which is required to be withheld in the bank by the Company to compensate the customer in case of breach of
contract. </t>
        </is>
      </c>
    </row>
    <row r="11">
      <c r="A11" s="4" t="inlineStr">
        <is>
          <t>Accounts Receivable, net</t>
        </is>
      </c>
      <c r="B11" s="4" t="inlineStr">
        <is>
          <t xml:space="preserve">Accounts
Receivable, net Accounts
receivable are recognized and carried at original invoiced amount.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Upon
adoption, the Company recorded nil allowance for credit losses. The
Company uses simplified flow rate matrix approach to estimate expected credit losses for the accounts receivable. The allowance for credit
losse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t>
        </is>
      </c>
    </row>
    <row r="12">
      <c r="A12" s="4" t="inlineStr">
        <is>
          <t>Prepayments</t>
        </is>
      </c>
      <c r="B12" s="4" t="inlineStr">
        <is>
          <t xml:space="preserve">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As of December 31, 2022 and 2023, there was no allowance recorded as the Company considers all of the
prepayments fully realizable. FBS
GLOBAL LIMITED Notes
to Consolidated Financial Statements </t>
        </is>
      </c>
    </row>
    <row r="13">
      <c r="A13" s="4" t="inlineStr">
        <is>
          <t>Other receivables – related parties</t>
        </is>
      </c>
      <c r="B13" s="4" t="inlineStr">
        <is>
          <t xml:space="preserve">Other
receivables – related parties Other
receivables - related parties represent amounts owed to a company by its related parties. Related parties can include affiliated companies,
parent companies, subsidiaries, directors, officers, or shareholders. The Company considers the assets to be impaired if the realizability
of the receivables becomes doubtful.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Other receivables – related parties. Upon
adoption, the Company recorded nil allowance for credit losses. </t>
        </is>
      </c>
    </row>
    <row r="14">
      <c r="A14" s="4" t="inlineStr">
        <is>
          <t>Lease</t>
        </is>
      </c>
      <c r="B14" s="4" t="inlineStr">
        <is>
          <t xml:space="preserve">Lease On
January 1, 2020, the Company adopted ASU 2016-02 Leases (Topic 842) (“Topic 842”) issued by the FASB, using the modified
retrospective transition method and elected the transition option to use an effective date of January 1, 2020 as the date of initial
application. The adoption of Topic 842 resulted in the presentation of financing lease on the consolidated balance sheet.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The Company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All
leases of the Company are currently classified as financing leases. The Company recognizes a lease in the financial statement when the
arrangement either explicitly or implicitly involves property, plant or equipment (“PP&amp;E”), the contract terms are dependent
on the useful life of the PP&amp;E, and the Company have the ability or right to control the PP&amp;E or to direct others to control
the PP&amp;E and receive the majority of the economic benefits of the assets. Financing lease liability, current, and financing lease
liability, non-current in the Company’s consolidated balance sheets. ROU
assets represent the Company’s right to use an underlying asset for the lease term and lease liabilities represent its obligation
to make lease payments arising from the lease. The financing lease ROU assets and lease liabilities are recognized at lease commencement
date based on the present value of lease payments over the lease term. The
Company applied its interest rate based on the actual incremental borrowing rate from the leasing contract that is available at lease
commencement date in determining the lease interest expense. The Company’s lease terms may include options to extend or terminate
the lease. Lease expenses for lease payments are recognized on a straight-line basis over the lease term, under depreciation expenses. The
Company reviews the impairment of its financing lea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ing lease liabilities in the tested asset group and include the associated financing lease payments in the undiscounted
future pre-tax cash flows. FBS
GLOBAL LIMITED Notes
to Consolidated Financial Statements </t>
        </is>
      </c>
    </row>
    <row r="15">
      <c r="A15" s="4" t="inlineStr">
        <is>
          <t>Property and Equipment, net</t>
        </is>
      </c>
      <c r="B15" s="4" t="inlineStr">
        <is>
          <t xml:space="preserve">Property
and Equipment, net Property
and equipment are stated at cost, net of accumulated depreciation. Depreciation and amortization are provided for on a straight-line
basis over the estimated useful lives of the related assets as follows: Schedule
of Property Plant and Equipment Net of Accumulated Depreciation
Building
50
Land
Indefinite
Renovation
8
Furniture
and fixtures 10
Motor
vehicles 5
Electronic
equipment 1 3
Machinery
5
Forklift
6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The
Company also re-evaluates the periods of depreciation to determine whether subsequent events and circumstances warrant revised estimates
of useful lives. </t>
        </is>
      </c>
    </row>
    <row r="16">
      <c r="A16" s="4" t="inlineStr">
        <is>
          <t>Deferred Offering Cost</t>
        </is>
      </c>
      <c r="B16" s="4" t="inlineStr">
        <is>
          <t xml:space="preserve">Deferred
Offering Cost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As of December 31, 2022 and 2023, the Company has incurred
and deferred SGD 522,987 828,458 613,059 </t>
        </is>
      </c>
    </row>
    <row r="17">
      <c r="A17" s="4" t="inlineStr">
        <is>
          <t>Impairment of Long-Lived Assets</t>
        </is>
      </c>
      <c r="B17" s="4" t="inlineStr">
        <is>
          <t xml:space="preserve">Impairment
of Long-Lived Assets The
Company reviews the recoverability of its long-lived assets, such as property and equip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t>
        </is>
      </c>
    </row>
    <row r="18">
      <c r="A18" s="4" t="inlineStr">
        <is>
          <t>Revenue Recognition</t>
        </is>
      </c>
      <c r="B18" s="4" t="inlineStr">
        <is>
          <t xml:space="preserve">Revenue
Recognition The
Company adopted the revenue standard Accounting Standards Codification (“ASC”) 606, Revenue from Contracts with Customers,
starting January 1, 2020 using the modified retrospective method for contracts that were not completed as of the date of adoption. The
adoption of this ASC 606 did not have a material impact on the Company’s consolidated financial statement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FBS
GLOBAL LIMITED Notes
to Consolidated Financial Statement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The Company recognizes revenue based on the consideration specified in the applicable
agreement.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The
Company will recognize the revenue of sales of construction material when the performance obligation is satisfied by transferring a promised
good or service to the customer. Control of the goods is transferred to the customer, generally on delivery of the goods. Revenue
from service orders is recognized when the entity satisfied the performance obligation at a point in time generally as the services are
provided.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s and the transfer of promised services to the customers will be less than one year. Since
the Company has concluded that the promises to be delivered on the contract would be one single performance obligation, no allocation
of the transaction price is required and expected. As a professional interior design and fit-out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will submit
monthly progress claim to the customer, and after the Company received the certified interim progress certificate, the Company will issue
a tax invoice to the customer. The final tax invoice is generally issued after the project completion and agreed by customer and the
Company. As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FBS
GLOBAL LIMITED Notes
to Consolidated Financial Statements When
the current estimates of the total amount of consideration expected to be received in exchange for transferring promised goods or services
to the customer, and contract cost indicate a loss, a provision for the entire loss on the contract is made as soon as the loss become
evident. An adjustment is also made to reflect the effects of the customer’s credit risk. The loss on a contract is reported as
an additional contract cost (an operating expense), and not as a reduction of revenue or a non-operating expense.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following table presents revenue classified by timing of revenue recognition for the years ended December 31, 2022 and 2023, respectively: Schedule
of Timing of Revenue Recognition
2022 SGD 2023 SGD 2023 USD
Point in time 57,618 4,701 3,479
Over time 16,766,550 21,805,616 16,136,155
Total revenue 16,824,168 21,810,317 16,139,634 The
following table presents revenue by major revenue type for the years ended December 31, 2022 and 2023, respectively: Schedule
of Major Revenue
2022 SGD 2023 SGD 2023 USD
Revenue from construction contracts 16,766,550 21,805,616 16,136,155
Sales of construction materials 57,618 4,701 3,479
Total 16,824,168 21,810,317 16,139,634 Warranty The
Company generally provides limited warranties for work performed under its contracts. At the time a sale is recognized, the Company records
estimated future warranty costs under ASC 460. Such estimated costs for warranties are estimated at completion and these warranties are
not service warranties separately sold by the Company. Generally, the estimated claim rates of warranty are based on actual warranty
experience or Company’s best estimate. There were no such reserves for the years ended December 31, 2022 and 2023 because the Company’s
historical warranty expenses were immaterial to the Company’s consolidated financial statements. FBS
GLOBAL LIMITED Notes
to Consolidated Financial Statements Contract
Assets and Contract Liabilities Projects
with performance obligations recognized over time that have revenue recognized to date in excess of cumulative billings are reported
on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have billing term with unconditional right to be billed beyond one year are classified as non-current asset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t>
        </is>
      </c>
    </row>
    <row r="19">
      <c r="A19" s="4" t="inlineStr">
        <is>
          <t>Government Subsidies</t>
        </is>
      </c>
      <c r="B19" s="4" t="inlineStr">
        <is>
          <t xml:space="preserve">Government
Subsidies Government
subsidies primarily relate to multiple entitlement granted by the Singapore government pursuant to the Job Support Scheme under the Anti-epidemic
Fund. The Company recognizes government subsidies as other income when they are received because they are not subject to any past or
future conditions. Government subsidies received and recognized as other income totaled SGD 0 0 </t>
        </is>
      </c>
    </row>
    <row r="20">
      <c r="A20" s="4" t="inlineStr">
        <is>
          <t>Cost of Revenue</t>
        </is>
      </c>
      <c r="B20" s="4" t="inlineStr">
        <is>
          <t xml:space="preserve">Cost
of Revenue The
Company’s cost of revenue is primarily comprised of the material costs, subcontracting costs and staff costs. These costs are expenses
as incurred. </t>
        </is>
      </c>
    </row>
    <row r="21">
      <c r="A21" s="4" t="inlineStr">
        <is>
          <t>Borrowing Costs</t>
        </is>
      </c>
      <c r="B21" s="4" t="inlineStr">
        <is>
          <t xml:space="preserve">Borrowing
Costs All
borrowing costs are recognized in interest expenses in the consolidated statement of income and comprehensive income in the period in
which they are incurred. </t>
        </is>
      </c>
    </row>
    <row r="22">
      <c r="A22" s="4" t="inlineStr">
        <is>
          <t>Advertising Costs</t>
        </is>
      </c>
      <c r="B22" s="4" t="inlineStr">
        <is>
          <t xml:space="preserve">Advertising
Costs The
Company expenses advertising costs as incurred and were included as part of selling and marketing expenses. Advertising costs for the
years ended December 31, 2022 and 2023, totaled nil
and SGD 650
(USD 481 )
respectively. </t>
        </is>
      </c>
    </row>
    <row r="23">
      <c r="A23" s="4" t="inlineStr">
        <is>
          <t>Employee Benefit Plan</t>
        </is>
      </c>
      <c r="B23" s="4" t="inlineStr">
        <is>
          <t xml:space="preserve">Employee
Benefit Plan Employees
of the Company located in Singapore participate in a compulsory saving scheme (pension fund) for the retirement of residents in Singapore.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SGD 132,471 133,455 98,757 FBS
GLOBAL LIMITED Notes
to Consolidated Financial Statements </t>
        </is>
      </c>
    </row>
    <row r="24">
      <c r="A24" s="4" t="inlineStr">
        <is>
          <t>Income Taxes</t>
        </is>
      </c>
      <c r="B24"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The Company has
recognized deferred tax assets for temporary differences, operating losses and tax credit carryforwards. Deferred tax assets are recognized
to the extent that it is probable that taxable profit will be available against which deductible temporary differences can be utilized.
The accruals for deferred tax assets and liabilities, including deferred income tax assets and liabilities, are subject to significant
judgment and are reviewed and adjusted routinely based on changes in facts and circumstances.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and 2022. The
Company believes there were no </t>
        </is>
      </c>
    </row>
    <row r="25">
      <c r="A25" s="4" t="inlineStr">
        <is>
          <t>Earnings (Loss) per share</t>
        </is>
      </c>
      <c r="B25" s="4" t="inlineStr">
        <is>
          <t xml:space="preserve">Earnings
(Los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2 and 2023, there were no </t>
        </is>
      </c>
    </row>
    <row r="26">
      <c r="A26" s="4" t="inlineStr">
        <is>
          <t>Comprehensive Income</t>
        </is>
      </c>
      <c r="B26" s="4" t="inlineStr">
        <is>
          <t xml:space="preserve">Comprehensive
Income Comprehensive
income consists of two components, net income and other comprehensive income. Other comprehensive income refers to revenue, expenses,
gains and losses that under U.S. GAAP are recorded as an element of shareholders’ equity but are excluded from net income. FBS
GLOBAL LIMITED Notes
to Consolidated Financial Statements </t>
        </is>
      </c>
    </row>
    <row r="27">
      <c r="A27" s="4" t="inlineStr">
        <is>
          <t>Commitments and Contingencies</t>
        </is>
      </c>
      <c r="B27"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8">
      <c r="A28" s="4" t="inlineStr">
        <is>
          <t>Related parties</t>
        </is>
      </c>
      <c r="B28"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t>
        </is>
      </c>
    </row>
    <row r="29">
      <c r="A29" s="4" t="inlineStr">
        <is>
          <t>Significant Risks</t>
        </is>
      </c>
      <c r="B29" s="4" t="inlineStr">
        <is>
          <t xml:space="preserve">Significant
Risks Currency
Risk The
Company’s operating activities are transacted in S$. Foreign exchange risk arises from future commercial transactions, recognized
assets and liabilities and net investments in foreign operations. The Company considers the foreign exchange risk in relation to transactions
denominated in SGD with respect to USD is significant. Concentration
and Credit Risk Financial
instruments that potentially subject the Company to the concentration of credit risks consist of cash and accounts receivable. The maximum
exposures of such assets to credit risk are their carrying amounts as of the balance sheet dates. The Company deposits its cash with
financial institutions located in Singapore. As of December 31, 2022 and 2023, SGD 1,989,817 4,482,359 3,316,946 75,000 1,839,817 4,332,359 3,205,946 For
the credit risk related to accounts receivable, the Company performs periodic credit evaluations of its customers’ financial condition
and generally does not require collateral. The Company establishes an allowance for credit losses based upon estimates, factors surrounding
the credit risk of specific customers and other information. The allowance amounts were immaterial for all periods presented. The management
believes that its contract acceptance, billing, and collection policies are adequate to minimize material credit risk. Application for
progress payment of contract works is made on a regular basis. The Company seeks to maintain strict control over its outstanding receivables.
Overdue balances are reviewed regularly by the Directors. For
the years ended December 31, 2022 and 2023, all of the Company’s assets were located in Singapore and all of the Company’s
revenue were derived from its subsidiary located in Singapore. The Company has a concentration of its revenue and accounts receivable
with specific customers and purchases and accounts payable with specific suppliers. FBS
GLOBAL LIMITED Notes
to Consolidated Financial Statements For
the year ended December 31, 2022, two customers accounted for approximately 41 12 32 15 12 11 As
of December 31, 2022, three customers’ accounts receivable accounted for approximately 39 23 20 As
of December 31, 2023, four customers’ account receivables accounted for approximately 34 20 15 12 For
the year ended December 31, 2022, one supplier accounted for approximately 15 10 As
of December 31, 2022, two supplier’s accounts payable accounted for approximately 30 15 38 13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interest risk exposure. </t>
        </is>
      </c>
    </row>
    <row r="30">
      <c r="A30" s="4" t="inlineStr">
        <is>
          <t>Recently Accounting Pronouncements</t>
        </is>
      </c>
      <c r="B30" s="4" t="inlineStr">
        <is>
          <t>Recently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FBS
GLOBAL LIMITED Notes
to Consolidated Financial Statements In
June 2022, the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is currently assessing the adoption of this standard on it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is currently assessing the adoption of ASU 2021-04 on the consolidated financial statements. In
October 2023, the FASB issued ASU 2023-06, Disclosure Improvements: Codification Amendments in Response to the SEC’s Disclosure
Update and Simplification Initiative. This standard was issued in response to the SEC’s disclosure update and simplification initiative,
which affects a variety of topics within the Accounting Standards Codification. The amendments apply to all reporting entities within
the scope of the affected topics unless otherwise indicated. The effective date for each amendment will be the date on which the SEC’s
removal of that related disclosure from Regulation S-X or Regulation S-K becomes effective, with early adoption prohibited. The Company
is currently assessing the adoption of ASU 2023-06 on the consolidated financial stat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5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We are evaluating the effect this guidance will have on our tax disclosure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Financial Statements Reflect the Activities of FBS Cayman</t>
        </is>
      </c>
      <c r="B4" s="4" t="inlineStr">
        <is>
          <t>The
accompanying consolidated financial statements reflect the activities of FBS Cayman and the following entity: Schedule
of Consolidated Financial Statements Reflect the Activities of FBS Cayman
Subsidiary Date
of Incorporation Jurisdiction
of Formation Percentage
of direct/indirect Economic Ownership Principal
Activities
Success
Elite Development Limited
(SEDL) February
22, 2022 BVI 100 Cayman Investment
Holding Company
Finebuild
Systems Pte Ltd (“FBS SG”) March
09, 1996 Singapore 100 General
Contractors Building construction including major upgrading
wo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Net of Accumulated Depreciation</t>
        </is>
      </c>
      <c r="B4" s="4" t="inlineStr">
        <is>
          <t>Property
and equipment are stated at cost, net of accumulated depreciation. Depreciation and amortization are provided for on a straight-line
basis over the estimated useful lives of the related assets as follows: Schedule
of Property Plant and Equipment Net of Accumulated Depreciation
Building
50
Land
Indefinite
Renovation
8
Furniture
and fixtures 10
Motor
vehicles 5
Electronic
equipment 1 3
Machinery
5
Forklift
6</t>
        </is>
      </c>
    </row>
    <row r="5">
      <c r="A5" s="4" t="inlineStr">
        <is>
          <t>Schedule of Timing of Revenue Recognition</t>
        </is>
      </c>
      <c r="B5" s="4" t="inlineStr">
        <is>
          <t xml:space="preserve">The
following table presents revenue classified by timing of revenue recognition for the years ended December 31, 2022 and 2023, respectively: Schedule
of Timing of Revenue Recognition
2022 SGD 2023 SGD 2023 USD
Point in time 57,618 4,701 3,479
Over time 16,766,550 21,805,616 16,136,155
Total revenue 16,824,168 21,810,317 16,139,634 </t>
        </is>
      </c>
    </row>
    <row r="6">
      <c r="A6" s="4" t="inlineStr">
        <is>
          <t>Schedule of Major Revenue</t>
        </is>
      </c>
      <c r="B6" s="4" t="inlineStr">
        <is>
          <t xml:space="preserve">The
following table presents revenue by major revenue type for the years ended December 31, 2022 and 2023, respectively: Schedule
of Major Revenue
2022 SGD 2023 SGD 2023 USD
Revenue from construction contracts 16,766,550 21,805,616 16,136,155
Sales of construction materials 57,618 4,701 3,479
Total 16,824,168 21,810,317 16,139,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xml:space="preserve">Accounts
receivable, net consisted of the following as of December 31: Schedule
of Accounts Receivable
2022 SGD 2023 SGD 2023 USD
Accounts receivable 3,422,136 3,535,071 2,615,953
Less: allowance for credit loss (6,170 ) (6,170 ) (4,566 )
Accounts receivable, net 3,415,966 3,528,901 2,611,387 </t>
        </is>
      </c>
    </row>
    <row r="5">
      <c r="A5" s="4" t="inlineStr">
        <is>
          <t>Schedule of Allowance for Accounts Receivable</t>
        </is>
      </c>
      <c r="B5" s="4" t="inlineStr">
        <is>
          <t>Movement
of the allowance for accounts receivable were as follows: Schedule
of Allowance for Accounts Receivable
December 31, 2022 December 31, 2023 December 31, 2023
SGD SGD USD
Beginning balance 6,170 6,170 4,566
Addition - 2,750 2,035
Write-off (2,750 ) (2,035 )
Ending balance 6,170 6,170 4,5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ntract Assets/(Liabilities) (Tables)</t>
        </is>
      </c>
      <c r="B1" s="2" t="inlineStr">
        <is>
          <t>12 Months Ended</t>
        </is>
      </c>
    </row>
    <row r="2">
      <c r="B2" s="2" t="inlineStr">
        <is>
          <t>Dec. 31, 2023</t>
        </is>
      </c>
    </row>
    <row r="3">
      <c r="A3" s="3" t="inlineStr">
        <is>
          <t>Contract Assetsliabilities</t>
        </is>
      </c>
      <c r="B3" s="4" t="inlineStr">
        <is>
          <t xml:space="preserve"> </t>
        </is>
      </c>
    </row>
    <row r="4">
      <c r="A4" s="4" t="inlineStr">
        <is>
          <t>Schedule of Contract Assets</t>
        </is>
      </c>
      <c r="B4" s="4" t="inlineStr">
        <is>
          <t xml:space="preserve">Contract
assets consisted of the following at December 31: Schedule
of Contract Assets
2022 SGD 2023 SGD 2023 USD
Progress billings to date 21,137,410 26,612,224 19,693,046
Less: Revenue recognized to date (14,113,469 ) (21,105,331 ) (15,617,945 )
Less: Credit losses - (396,528 ) (293,431 )
Contract assets 7,023,941 5,110,365 3,781,670
Contract assets, current 7,023,941 5,110,365 3,781,670 </t>
        </is>
      </c>
    </row>
    <row r="5">
      <c r="A5" s="4" t="inlineStr">
        <is>
          <t>Schedule of Allowance for Contract Assets</t>
        </is>
      </c>
      <c r="B5" s="4" t="inlineStr">
        <is>
          <t xml:space="preserve">Movement
of the allowance for contract assets were as follows: Schedule
of Allowance for Contract Assets
December 31, 2022 December 31, 2023 December 31, 2023
SGD SGD USD
Beginning balance - - -
Addition - 396,528 293,431
Write-off (396,528 ) (293,431 )
Ending balance - - - </t>
        </is>
      </c>
    </row>
    <row r="6">
      <c r="A6" s="4" t="inlineStr">
        <is>
          <t>Schedule of Contract Liabilities</t>
        </is>
      </c>
      <c r="B6" s="4" t="inlineStr">
        <is>
          <t xml:space="preserve">Contract
liabilities consisted of the following at December 31: Schedule
of Contract Liabilities
2022 2023 2023
SGD SGD USD
Billings in advance of performance obligation under contracts 425,332 1,482,957 1,097,388 </t>
        </is>
      </c>
    </row>
    <row r="7">
      <c r="A7" s="4" t="inlineStr">
        <is>
          <t>Schedule of Movement in Contract Liabilities</t>
        </is>
      </c>
      <c r="B7" s="4" t="inlineStr">
        <is>
          <t xml:space="preserve">The
movement in contract liabilities is as follows at December 31: Schedule
of Movement in Contract Liabilities
2022 2023 2023
SGD SGD USD
Balance at beginning of the period 804,103 425,332 314,746
Decrease in contract liabilities as a result of recognizing revenue during the year was included in the contract liabilities at the beginning of the year (570,951 ) (418,432 ) (309,639 )
Increase in contract liabilities as a result of billings in advance of performance obligation under contracts 192,180 1,476,057 1,092,281
Balance at end of the period 425,332 1,482,957 1,097,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 xml:space="preserve">Prepayments
and other current assets consisted of the following at December 31: Schedule
of Prepayments and Other Current Assets
2022 2023 2023
SGD SGD USD
Other deposits 91,735 78,164 57,841
Prepayments 20,293 36,916 27,318
Prepayment and other current assets 112,028 115,080 85,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stated at cost less accumulated depreciation and amortization, consisted of the following at December 31: Schedule
of Property, Plant and Equipment
2022 2023 2023
SGD SGD USD
Building and land 5,119,699 5,119,699 3,788,577
Furniture and fixtures 4,053 4,053 2,999
Motor vehicles 602,110 602,111 445,562
Electronic equipment 179,543 182,800 135,272
Machinery 33,993 33,993 25,155
Renovation 47,360 47,360 35,046
Forklift 69,000 69,000 51,060
Subtotal 6,055,758 6,059,016 4,483,671
Less: accumulated depreciation and amortization (2,204,955 ) (2,366,667 ) (1,751,333 )
Property and Equipment, net 3,850,803 3,692,349 2,732,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shares authorized</t>
        </is>
      </c>
      <c r="C3" s="6" t="n">
        <v>500000000</v>
      </c>
      <c r="D3" s="6" t="n">
        <v>500000000</v>
      </c>
    </row>
    <row r="4">
      <c r="A4" s="4" t="inlineStr">
        <is>
          <t>Common stock, par value</t>
        </is>
      </c>
      <c r="C4" s="7" t="n">
        <v>0.001</v>
      </c>
      <c r="D4" s="7" t="n">
        <v>0.001</v>
      </c>
    </row>
    <row r="5">
      <c r="A5" s="4" t="inlineStr">
        <is>
          <t>Common stock, shares issued</t>
        </is>
      </c>
      <c r="B5" s="4" t="inlineStr">
        <is>
          <t>[1]</t>
        </is>
      </c>
      <c r="C5" s="6" t="n">
        <v>11250000</v>
      </c>
      <c r="D5" s="6" t="n">
        <v>11250000</v>
      </c>
    </row>
    <row r="6">
      <c r="A6" s="4" t="inlineStr">
        <is>
          <t>Common stock, shares outstanding</t>
        </is>
      </c>
      <c r="B6" s="4" t="inlineStr">
        <is>
          <t>[1]</t>
        </is>
      </c>
      <c r="C6" s="6" t="n">
        <v>11250000</v>
      </c>
      <c r="D6" s="6" t="n">
        <v>11250000</v>
      </c>
    </row>
    <row r="7"/>
    <row r="8">
      <c r="A8" s="4" t="inlineStr">
        <is>
          <t>[1]Shares and per
share data are presented on a retroactive basis to reflect the nominal share issuance on August 2, 2022</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under equity method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Under Equity Method</t>
        </is>
      </c>
      <c r="B4" s="4" t="inlineStr">
        <is>
          <t xml:space="preserve">Components
of investment under equity method are as follows at December 31: Schedule of Investment Under Equity Method
2022 2023 2023
SGD SGD USD
Cost of investment in joint venture 101,000 101,000 74,740
Accumulated share of losses in joint venture (101,000 ) (101,000 ) (74,740 )
Total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inance Lease</t>
        </is>
      </c>
      <c r="B4" s="4" t="inlineStr">
        <is>
          <t xml:space="preserve">The
following table shows financing lease liabilities from the financial institutions, and the associated financial statement line items
as follows at December 31: Schedule
of Finance Lease
2022 2023 2023
SGD SGD USD
Liabilities
Financing lease liabilities current 16,680 16,680 12,343
Financing lease liabilities non-current 27,800 11,120 8,229 </t>
        </is>
      </c>
    </row>
    <row r="5">
      <c r="A5" s="4" t="inlineStr">
        <is>
          <t>Schedule of Finance Lease Asset</t>
        </is>
      </c>
      <c r="B5" s="4" t="inlineStr">
        <is>
          <t xml:space="preserve">As
of December 31, 2022 and 2023, leased assets which are included in the “Property, plant and equipment” of the consolidated
balance sheet of following at December 31: Schedule
of Finance Lease Asset
2022 2023 2023
SGD SGD USD
Motor vehicles at cost 132,508 128,000 94,720
Less: Accumulated depreciation (64,421 ) (87,467 ) (64,725 )
Motor vehicles, net 68,087 40,533 29,995 </t>
        </is>
      </c>
    </row>
    <row r="6">
      <c r="A6" s="4" t="inlineStr">
        <is>
          <t>Schedule of Financing Lease Expenses</t>
        </is>
      </c>
      <c r="B6" s="4" t="inlineStr">
        <is>
          <t xml:space="preserve">Information
relating to financing lease activities during the years ended December 31, 2022 and 2023 are as follows: Schedule
of Financing Lease Expenses
2022 2023 2023
SGD SGD USD
Financing lease expenses
Depreciation 26,502 25,600 18,944
Interest of lease liabilities 1,942 1,920 1,421
Total financing lease expenses 28,444 27,520 20,365 </t>
        </is>
      </c>
    </row>
    <row r="7">
      <c r="A7" s="4" t="inlineStr">
        <is>
          <t>Schedule of Maturities of Lease Liabilities</t>
        </is>
      </c>
      <c r="B7" s="4" t="inlineStr">
        <is>
          <t xml:space="preserve">Maturities
of lease liabilities were as follows: Schedule
of Maturities of Lease Liabilities
SGD USD
For the year ending December 31,
2024 18,600 13,764
2025 12,308 9,108
Total lease payments 30,908 22,872
Less: imputed interest (3,108 ) (2,300 )
Total 27,800 20,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Components
of accrued expenses and other current liabilities are as follows at December 31: Schedule
of Accrued Expenses and Other Current Liabilities
2022 2023 2023
SGD SGD USD
Accruals for operating expenses 475,510 547,661 405,269
Retention payable 45,423 45,423 33,613
Other payables 17,713 42,711 31,606
Total 538,646 635,795 470,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nk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ank Borrowings</t>
        </is>
      </c>
      <c r="B4" s="4" t="inlineStr">
        <is>
          <t>Components
of bank borrowings are as follows at December 31: Schedule
of Bank Borrowings
Interest rate 2022 SGD 2023 SGD 2023 USD
UOB – Loan 1 (Property) (1) 1.98 4.95 457,120 351,004 259,742
UOB – Loan 2 (Bridging Loan) (2) 2.25 % 2,091,258 1,408,486 1,042,280
Trust Receipt (3) 5.98 7.00 295,986 578,806 428,317
2,844,364 2,338,296 1,730,339
Less: current portion of long-term bank borrowings (1,150,176 ) (1,447,966 ) (1,071,495 )
Non-current portion of long-term bank borrowings 1,694,188 890,330 658,844
(1) The
property loan with twenty-five years of term from February 2, 2002 to January 31, 2027 will maturity at January 2027 with interest
rate at 1.68 1.98 6.25 1.20 2.00 3.75
(2) The
bridging loan with five years of term from September 30, 2020 to September 29, 2025 will maturity at October 2025 with the interest
rate at 2.25
(3) Trust
receipt is the bank facilities that we use to settle suppliers’ due invoices, it will be mature 120 days after the Company
executes it. The interest rate will be 5.15 6.27 As
of May 31, 2024, the Company incurred new trust receipts with amount of S$ 481,622 268,046</t>
        </is>
      </c>
    </row>
    <row r="5">
      <c r="A5" s="4" t="inlineStr">
        <is>
          <t>Schedule of Bank Borrowings Interest</t>
        </is>
      </c>
      <c r="B5" s="4" t="inlineStr">
        <is>
          <t xml:space="preserve">Components
of bank borrowings interest are as follows as of December 31: Schedule
of Bank Borrowings Interest
2022 2023 2023
SGD SGD USD
UOB – Loan 1 (Property) 9,389 13,602 10,065
UOB – Loan 2 (Bridging Loan) 55,982 36,793 27,227
Trust Receipt 15,962 24,789 18,344
Total 81,333 75,184 55,636 </t>
        </is>
      </c>
    </row>
    <row r="6">
      <c r="A6" s="4" t="inlineStr">
        <is>
          <t>Schedule of Maturities Bank Borrowings</t>
        </is>
      </c>
      <c r="B6" s="4" t="inlineStr">
        <is>
          <t xml:space="preserve">Maturities
of the bank borrowings were as follows: Schedule
of Maturities Bank Borrowings
SGD USD
For the year ending December 31,
2024 1,486,600 1,100,084
2025 776,816 574,844
2026 122,760 90,842
2027 11,743 8,690
Total bank borrowings repayments 2,397,919 1,774,460
Current portion of long-term bank borrowings 1,486,600 1,100,084
Non-current portion of long-term bank borrowings 911,319 674,376
Less: imputed interest (59,623 ) (44,121 )
Total 2,338,296 1,730,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levant Tax Laws and Regulations</t>
        </is>
      </c>
      <c r="B4" s="4" t="inlineStr">
        <is>
          <t>In
accordance with the relevant tax laws and regulations of Singapore, a company registered in Singapore is subject to income taxes at a
flat rate of 17%. Schedule
of Relevant Tax Laws and Regulations
For the years ended December 31,
2022 SGD 2023 SGD 2023 USD
Income before provision for income taxes is attributable to the following geographic locations:
Singapore 210,917 (33,313 ) (24,651 )
Foreign - - -
Total income before income taxes 210,917 (33,313 ) (24,651 )</t>
        </is>
      </c>
    </row>
    <row r="5">
      <c r="A5" s="4" t="inlineStr">
        <is>
          <t>Schedule of Reconciles Singapore Statutory Rates</t>
        </is>
      </c>
      <c r="B5" s="4" t="inlineStr">
        <is>
          <t>The
following table reconciles Singapore statutory rates to the Company’s effective tax: Schedule
of Reconciles Singapore Statutory Rates
For the years ended December 31,
2022 2023 2023
Profit before income taxes 210,917 (33,313 ) (24,651 )
Singapore statutory income tax rate 17 % 17 % 17 %
Non-deductible depreciation 9 % -70 % -70 %
Non-deductible professional fees 62 % -467 % -467 %
Other non-deductible expenses 5 % -39 % -39 %
Tax rebate and exemption -26 % 673 % 673 %
Effective tax rate 67 % 114 % 114 %</t>
        </is>
      </c>
    </row>
    <row r="6">
      <c r="A6" s="4" t="inlineStr">
        <is>
          <t>Schedule of Deferred tax Assets</t>
        </is>
      </c>
      <c r="B6" s="4" t="inlineStr">
        <is>
          <t xml:space="preserve">Deferred
tax assets as of December 31, Schedule
of Deferred tax Assets
2022 2023 2023
Bad debt provision 276,791 270,556 200,212
Lease liabilities 7,562 4,726 3,497
Total deferred tax assets 284,353 275,282 203,709
Deferred tax liabilities:
Right-of-use assets (11,575 ) (7,069 ) (5,231 )
Total deferred tax liabilities (11,575 ) (7,069 ) (5,231 )
Net deferred tax asset: 272,778 268,213 198,4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Related Party Balance and Transactions (Tables)</t>
        </is>
      </c>
      <c r="B1" s="2" t="inlineStr">
        <is>
          <t>12 Months Ended</t>
        </is>
      </c>
    </row>
    <row r="2">
      <c r="B2" s="2" t="inlineStr">
        <is>
          <t>Dec. 31, 2023</t>
        </is>
      </c>
    </row>
    <row r="3">
      <c r="A3" s="3" t="inlineStr">
        <is>
          <t>Related Party Transaction [Line Items]</t>
        </is>
      </c>
      <c r="B3" s="4" t="inlineStr">
        <is>
          <t xml:space="preserve"> </t>
        </is>
      </c>
    </row>
    <row r="4">
      <c r="A4" s="4" t="inlineStr">
        <is>
          <t>Schedule of Accounts Receivable Related Party and Allowance for Credit Loss</t>
        </is>
      </c>
      <c r="B4" s="4" t="inlineStr">
        <is>
          <t>Movement
of the allowance for accounts receivable were as follows: Schedule
of Allowance for Accounts Receivable
December 31, 2022 December 31, 2023 December 31, 2023
SGD SGD USD
Beginning balance 6,170 6,170 4,566
Addition - 2,750 2,035
Write-off (2,750 ) (2,035 )
Ending balance 6,170 6,170 4,566</t>
        </is>
      </c>
    </row>
    <row r="5">
      <c r="A5" s="4" t="inlineStr">
        <is>
          <t>Schedule of Due to Related Parties and Related Party Transactions</t>
        </is>
      </c>
      <c r="B5" s="4" t="inlineStr">
        <is>
          <t xml:space="preserve">As
of December 31, 2022 and 2023, the balances of amount due to related parties were as follows: Schedule
of Due to Related Parties and Related Party Transactions
2022 2023 2023
SGD SGD USD
Due to related parties
Kelvin Ang 150,426 83,388 61,707
Total 150,426 83,388 61,707 FBS
GLOBAL LIMITED Notes
to Consolidated Financial Statements
d. Related
party transactions
2022 2023 2023
SGD SGD USD
Fine Build-Ninefold Group Construction Company (Private) Limited
Supply construction material 25,633 - -
54 Pandan Road Pte Ltd
Rental of warehouse 30,000 - -
Fastfixs Systems Pte Ltd
Consultation fee - 138,000 102,120
Supply of labors 43,004 31,823 </t>
        </is>
      </c>
    </row>
    <row r="6">
      <c r="A6" s="4" t="inlineStr">
        <is>
          <t>Related Party [Member]</t>
        </is>
      </c>
      <c r="B6" s="4" t="inlineStr">
        <is>
          <t xml:space="preserve"> </t>
        </is>
      </c>
    </row>
    <row r="7">
      <c r="A7" s="3" t="inlineStr">
        <is>
          <t>Related Party Transaction [Line Items]</t>
        </is>
      </c>
      <c r="B7" s="4" t="inlineStr">
        <is>
          <t xml:space="preserve"> </t>
        </is>
      </c>
    </row>
    <row r="8">
      <c r="A8" s="4" t="inlineStr">
        <is>
          <t>Schedule of Accounts Receivable Related Party and Allowance for Credit Loss</t>
        </is>
      </c>
      <c r="B8" s="4" t="inlineStr">
        <is>
          <t xml:space="preserve">As
of December 31, 2022 and 2023, the balances of Accounts receivable – related party were as follows: Schedule
of Accounts Receivable Related Party and Allowance for Credit Loss
2022 2023 2023
SGD SGD USD
Accounts receivable – related party
Fine Build-Ninefold Group Construction Company (Private) Limited (1) 990,941 971,780 719,117
Allowance for credit loss (1) (990,941 ) (971,780 ) (719,117 )
Total - - - FBS
GLOBAL LIMITED Notes
to Consolidated Financial Statements Movement
of the allowance for credit loss were as follows:
2022 2023 2023
SGD SGD USD
Beginning balance 970,573 990,941 733,296
Addition 20,368 - -
Exchange rate effect - (19,161 ) (14,179 )
Ending balance 990,941 971,780 719,117 </t>
        </is>
      </c>
    </row>
    <row r="9">
      <c r="A9" s="4" t="inlineStr">
        <is>
          <t>Schedule of Other Receivable Related Party Allowance for Credit Loss</t>
        </is>
      </c>
      <c r="B9" s="4" t="inlineStr">
        <is>
          <t>As
of December 31, 2022 and 2023, the balances of other receivables-related parties were as follows: Schedule
of Other Receivable Related Party Allowance for Credit Loss
2022 2023 2023
SGD SGD USD
Other receivables – related parties
Fine Build-Ninefold Group Construction Company (Private) Limited (3) 586,542 575,200 425,648
Allowance for credit loss (3) (586,542 ) (575,200 ) (425,648 )
54 Pandan Road Pte Ltd (2) - 212,794 157,468
Ang Poh Hwee (4) - 30,000 22,200
Total - 242,794 179,668 Movement
of the allowance for credit loss were as follows:
2022 2023 2023
SGD SGD USD
Beginning balance 589,638 586,542 434,041
Exchange rate effect (3,096 ) (11,342 ) (8,393 )
Ending balance 586,542 575,200 425,648
(1) Supply construction material to the Joint Venture company.
The Company may not be able to collect amounts due under COVID-19’s negative impact to the joint venture’s operation and
financial condition, and the Company reserved 100% allowance for credit loss.
(2) The Company approved a loan to 54 Pandan Road Pte Ltd on April 10 ,2023, provided the loan of SGD2 million, with no interest. As of the
date of this report, the Company has collected back all the loan from 54 Pandan Road Pte Ltd.
(3) Management service provided to the Joint Venture company.
(4) The Company paid on behalf the director for a legal case between Newspaper Seng Pte Ltd and Ang Poh Hw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of Contractual Obligations</t>
        </is>
      </c>
      <c r="B4" s="4" t="inlineStr">
        <is>
          <t xml:space="preserve">As
of December 31, 2023, the future minimum payments under certain of the Company’s contractual obligations were as follows: Schedule
of Future Minimum Payments of Contractual Obligations ...
Payment Due In
Total Less than 1 – 2 years 3 – 5 years Thereafter
Bank borrowings 2,397,919 1,486,600 899,576 11,743 -
Financing lease 30,908 18,600 12,30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Schedule of Consolidated Financial Statements Reflect the Activities of FBS Cayman (Details)</t>
        </is>
      </c>
      <c r="B1" s="2" t="inlineStr">
        <is>
          <t>12 Months Ended</t>
        </is>
      </c>
    </row>
    <row r="2">
      <c r="B2" s="2" t="inlineStr">
        <is>
          <t>Dec. 31, 2023</t>
        </is>
      </c>
      <c r="C2" s="2" t="inlineStr">
        <is>
          <t>Feb. 22, 2022</t>
        </is>
      </c>
    </row>
    <row r="3">
      <c r="A3" s="4" t="inlineStr">
        <is>
          <t>Success Elite Development Limited [Member]</t>
        </is>
      </c>
      <c r="B3" s="4" t="inlineStr">
        <is>
          <t xml:space="preserve"> </t>
        </is>
      </c>
      <c r="C3" s="4" t="inlineStr">
        <is>
          <t xml:space="preserve"> </t>
        </is>
      </c>
    </row>
    <row r="4">
      <c r="A4" s="4" t="inlineStr">
        <is>
          <t>Date of incorporation</t>
        </is>
      </c>
      <c r="B4" s="4" t="inlineStr">
        <is>
          <t>Feb. 22,  2022</t>
        </is>
      </c>
      <c r="C4" s="4" t="inlineStr">
        <is>
          <t xml:space="preserve"> </t>
        </is>
      </c>
    </row>
    <row r="5">
      <c r="A5" s="4" t="inlineStr">
        <is>
          <t>Percentage of direct or indirect economic ownership</t>
        </is>
      </c>
      <c r="B5" s="9" t="n">
        <v>1</v>
      </c>
      <c r="C5" s="9" t="n">
        <v>1</v>
      </c>
    </row>
    <row r="6">
      <c r="A6" s="4" t="inlineStr">
        <is>
          <t>Principal activities</t>
        </is>
      </c>
      <c r="B6" s="4" t="inlineStr">
        <is>
          <t>Investment
Holding Company</t>
        </is>
      </c>
      <c r="C6" s="4" t="inlineStr">
        <is>
          <t xml:space="preserve"> </t>
        </is>
      </c>
    </row>
    <row r="7">
      <c r="A7" s="4" t="inlineStr">
        <is>
          <t>Fine Build Systems Pte Ltd [Member]</t>
        </is>
      </c>
      <c r="B7" s="4" t="inlineStr">
        <is>
          <t xml:space="preserve"> </t>
        </is>
      </c>
      <c r="C7" s="4" t="inlineStr">
        <is>
          <t xml:space="preserve"> </t>
        </is>
      </c>
    </row>
    <row r="8">
      <c r="A8" s="4" t="inlineStr">
        <is>
          <t>Date of incorporation</t>
        </is>
      </c>
      <c r="B8" s="4" t="inlineStr">
        <is>
          <t>Mar.  09,  1996</t>
        </is>
      </c>
      <c r="C8" s="4" t="inlineStr">
        <is>
          <t xml:space="preserve"> </t>
        </is>
      </c>
    </row>
    <row r="9">
      <c r="A9" s="4" t="inlineStr">
        <is>
          <t>Percentage of direct or indirect economic ownership</t>
        </is>
      </c>
      <c r="B9" s="9" t="n">
        <v>1</v>
      </c>
      <c r="C9" s="4" t="inlineStr">
        <is>
          <t xml:space="preserve"> </t>
        </is>
      </c>
    </row>
    <row r="10">
      <c r="A10" s="4" t="inlineStr">
        <is>
          <t>Principal activities</t>
        </is>
      </c>
      <c r="B10" s="4" t="inlineStr">
        <is>
          <t>General
Contractors Building construction including major upgrading
    work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Organization and Business Description (Details Narrative) - $ / shares</t>
        </is>
      </c>
      <c r="B1" s="2" t="inlineStr">
        <is>
          <t>Dec. 31, 2023</t>
        </is>
      </c>
      <c r="D1" s="2" t="inlineStr">
        <is>
          <t>Dec. 31, 2022</t>
        </is>
      </c>
      <c r="F1" s="2" t="inlineStr">
        <is>
          <t>Aug. 02, 2022</t>
        </is>
      </c>
      <c r="G1" s="2" t="inlineStr">
        <is>
          <t>Mar. 10, 2022</t>
        </is>
      </c>
      <c r="H1" s="2" t="inlineStr">
        <is>
          <t>Feb. 22, 2022</t>
        </is>
      </c>
      <c r="I1" s="2" t="inlineStr">
        <is>
          <t>Sep. 07, 2021</t>
        </is>
      </c>
    </row>
    <row r="2">
      <c r="A2" s="4" t="inlineStr">
        <is>
          <t>Shares issued</t>
        </is>
      </c>
      <c r="B2" s="6" t="n">
        <v>11250000</v>
      </c>
      <c r="C2" s="4" t="inlineStr">
        <is>
          <t>[1]</t>
        </is>
      </c>
      <c r="D2" s="6" t="n">
        <v>11250000</v>
      </c>
      <c r="E2" s="4" t="inlineStr">
        <is>
          <t>[1]</t>
        </is>
      </c>
      <c r="F2" s="6" t="n">
        <v>11250000</v>
      </c>
      <c r="G2" s="4" t="inlineStr">
        <is>
          <t xml:space="preserve"> </t>
        </is>
      </c>
      <c r="H2" s="4" t="inlineStr">
        <is>
          <t xml:space="preserve"> </t>
        </is>
      </c>
      <c r="I2" s="6" t="n">
        <v>500000</v>
      </c>
    </row>
    <row r="3">
      <c r="A3" s="4" t="inlineStr">
        <is>
          <t>Common stock par value per share</t>
        </is>
      </c>
      <c r="B3" s="7" t="n">
        <v>0.001</v>
      </c>
      <c r="D3" s="7" t="n">
        <v>0.001</v>
      </c>
      <c r="F3" s="7" t="n">
        <v>0.001</v>
      </c>
      <c r="G3" s="7" t="n">
        <v>0.001</v>
      </c>
      <c r="H3" s="4" t="inlineStr">
        <is>
          <t xml:space="preserve"> </t>
        </is>
      </c>
      <c r="I3" s="4" t="inlineStr">
        <is>
          <t xml:space="preserve"> </t>
        </is>
      </c>
    </row>
    <row r="4">
      <c r="A4" s="4" t="inlineStr">
        <is>
          <t>Success Elite Development Limited [Member]</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ownership interest</t>
        </is>
      </c>
      <c r="B5" s="9" t="n">
        <v>1</v>
      </c>
      <c r="D5" s="4" t="inlineStr">
        <is>
          <t xml:space="preserve"> </t>
        </is>
      </c>
      <c r="F5" s="4" t="inlineStr">
        <is>
          <t xml:space="preserve"> </t>
        </is>
      </c>
      <c r="G5" s="4" t="inlineStr">
        <is>
          <t xml:space="preserve"> </t>
        </is>
      </c>
      <c r="H5" s="9" t="n">
        <v>1</v>
      </c>
      <c r="I5" s="4" t="inlineStr">
        <is>
          <t xml:space="preserve"> </t>
        </is>
      </c>
    </row>
    <row r="6">
      <c r="A6" s="4" t="inlineStr">
        <is>
          <t>FBSSG [Member]</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ownership interest</t>
        </is>
      </c>
      <c r="B7" s="4" t="inlineStr">
        <is>
          <t xml:space="preserve"> </t>
        </is>
      </c>
      <c r="D7" s="4" t="inlineStr">
        <is>
          <t xml:space="preserve"> </t>
        </is>
      </c>
      <c r="F7" s="4" t="inlineStr">
        <is>
          <t xml:space="preserve"> </t>
        </is>
      </c>
      <c r="G7" s="4" t="inlineStr">
        <is>
          <t xml:space="preserve"> </t>
        </is>
      </c>
      <c r="H7" s="9" t="n">
        <v>1</v>
      </c>
      <c r="I7" s="4" t="inlineStr">
        <is>
          <t xml:space="preserve"> </t>
        </is>
      </c>
    </row>
    <row r="8">
      <c r="A8" s="4" t="inlineStr">
        <is>
          <t>SEDL [Member]</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ownership interest</t>
        </is>
      </c>
      <c r="B9" s="4" t="inlineStr">
        <is>
          <t xml:space="preserve"> </t>
        </is>
      </c>
      <c r="D9" s="4" t="inlineStr">
        <is>
          <t xml:space="preserve"> </t>
        </is>
      </c>
      <c r="F9" s="9" t="n">
        <v>1</v>
      </c>
      <c r="G9" s="4" t="inlineStr">
        <is>
          <t xml:space="preserve"> </t>
        </is>
      </c>
      <c r="H9" s="4" t="inlineStr">
        <is>
          <t xml:space="preserve"> </t>
        </is>
      </c>
      <c r="I9" s="4" t="inlineStr">
        <is>
          <t xml:space="preserve"> </t>
        </is>
      </c>
    </row>
    <row r="10">
      <c r="A10" s="4" t="inlineStr">
        <is>
          <t>FBS Cayman [Member]</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ownership interest</t>
        </is>
      </c>
      <c r="B11" s="4" t="inlineStr">
        <is>
          <t xml:space="preserve"> </t>
        </is>
      </c>
      <c r="D11" s="4" t="inlineStr">
        <is>
          <t xml:space="preserve"> </t>
        </is>
      </c>
      <c r="F11" s="9" t="n">
        <v>1</v>
      </c>
      <c r="G11" s="4" t="inlineStr">
        <is>
          <t xml:space="preserve"> </t>
        </is>
      </c>
      <c r="H11" s="4" t="inlineStr">
        <is>
          <t xml:space="preserve"> </t>
        </is>
      </c>
      <c r="I11" s="4" t="inlineStr">
        <is>
          <t xml:space="preserve"> </t>
        </is>
      </c>
    </row>
    <row r="12"/>
    <row r="13">
      <c r="A13" s="4" t="inlineStr">
        <is>
          <t>[1]Shares and per
share data are presented on a retroactive basis to reflect the nominal share issuance on August 2, 2022</t>
        </is>
      </c>
    </row>
  </sheetData>
  <mergeCells count="4">
    <mergeCell ref="B1:C1"/>
    <mergeCell ref="D1:E1"/>
    <mergeCell ref="A12:I12"/>
    <mergeCell ref="A13:I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Net of Accumulated Depreciation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 years</t>
        </is>
      </c>
    </row>
    <row r="5">
      <c r="A5" s="4" t="inlineStr">
        <is>
          <t>Land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Lease Term [Member]</t>
        </is>
      </c>
    </row>
    <row r="8">
      <c r="A8" s="4" t="inlineStr">
        <is>
          <t>Renovation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8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 year</t>
        </is>
      </c>
    </row>
    <row r="20">
      <c r="A20" s="4" t="inlineStr">
        <is>
          <t>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achinery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Forklif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40" customWidth="1" min="6" max="6"/>
  </cols>
  <sheetData>
    <row r="1">
      <c r="A1" s="1" t="inlineStr">
        <is>
          <t>Consolidated Statements of Income and Comprehensive Income</t>
        </is>
      </c>
      <c r="C1" s="2" t="inlineStr">
        <is>
          <t>12 Months Ended</t>
        </is>
      </c>
    </row>
    <row r="2">
      <c r="C2" s="2" t="inlineStr">
        <is>
          <t>Dec. 31, 2023 USD ($) $ / shares shares</t>
        </is>
      </c>
      <c r="D2" s="2" t="inlineStr">
        <is>
          <t>Dec. 31, 2023 SGD ($) $ / shares shares</t>
        </is>
      </c>
      <c r="E2" s="2" t="inlineStr">
        <is>
          <t>Dec. 31, 2022 USD ($) shares</t>
        </is>
      </c>
      <c r="F2" s="2" t="inlineStr">
        <is>
          <t>Dec. 31, 2022 SG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5" t="n">
        <v>16139634</v>
      </c>
      <c r="D4" s="5" t="n">
        <v>21810317</v>
      </c>
      <c r="E4" s="4" t="inlineStr">
        <is>
          <t xml:space="preserve"> </t>
        </is>
      </c>
      <c r="F4" s="5" t="n">
        <v>16824168</v>
      </c>
    </row>
    <row r="5">
      <c r="A5" s="4" t="inlineStr">
        <is>
          <t>Cost of revenue</t>
        </is>
      </c>
      <c r="C5" s="6" t="n">
        <v>14182453</v>
      </c>
      <c r="D5" s="6" t="n">
        <v>19165477</v>
      </c>
      <c r="E5" s="4" t="inlineStr">
        <is>
          <t xml:space="preserve"> </t>
        </is>
      </c>
      <c r="F5" s="6" t="n">
        <v>14642786</v>
      </c>
    </row>
    <row r="6">
      <c r="A6" s="4" t="inlineStr">
        <is>
          <t>Gross profit</t>
        </is>
      </c>
      <c r="C6" s="6" t="n">
        <v>1957181</v>
      </c>
      <c r="D6" s="6" t="n">
        <v>2644840</v>
      </c>
      <c r="E6" s="4" t="inlineStr">
        <is>
          <t xml:space="preserve"> </t>
        </is>
      </c>
      <c r="F6" s="6" t="n">
        <v>218138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Provision for credit loss</t>
        </is>
      </c>
      <c r="C8" s="6" t="n">
        <v>295466</v>
      </c>
      <c r="D8" s="6" t="n">
        <v>399278</v>
      </c>
      <c r="E8" s="4" t="inlineStr">
        <is>
          <t xml:space="preserve"> </t>
        </is>
      </c>
      <c r="F8" s="6" t="n">
        <v>17272</v>
      </c>
    </row>
    <row r="9">
      <c r="A9" s="4" t="inlineStr">
        <is>
          <t>General and administrative expenses</t>
        </is>
      </c>
      <c r="C9" s="6" t="n">
        <v>1694829</v>
      </c>
      <c r="D9" s="6" t="n">
        <v>2290312</v>
      </c>
      <c r="E9" s="4" t="inlineStr">
        <is>
          <t xml:space="preserve"> </t>
        </is>
      </c>
      <c r="F9" s="6" t="n">
        <v>2089611</v>
      </c>
    </row>
    <row r="10">
      <c r="A10" s="4" t="inlineStr">
        <is>
          <t>Total operating expenses</t>
        </is>
      </c>
      <c r="C10" s="6" t="n">
        <v>1990295</v>
      </c>
      <c r="D10" s="6" t="n">
        <v>2689590</v>
      </c>
      <c r="E10" s="4" t="inlineStr">
        <is>
          <t xml:space="preserve"> </t>
        </is>
      </c>
      <c r="F10" s="6" t="n">
        <v>2106883</v>
      </c>
    </row>
    <row r="11">
      <c r="A11" s="4" t="inlineStr">
        <is>
          <t>Income (loss) from operations</t>
        </is>
      </c>
      <c r="C11" s="6" t="n">
        <v>-33114</v>
      </c>
      <c r="D11" s="6" t="n">
        <v>-44750</v>
      </c>
      <c r="E11" s="4" t="inlineStr">
        <is>
          <t xml:space="preserve"> </t>
        </is>
      </c>
      <c r="F11" s="6" t="n">
        <v>74499</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expenses, net</t>
        </is>
      </c>
      <c r="C13" s="6" t="n">
        <v>-57057</v>
      </c>
      <c r="D13" s="6" t="n">
        <v>-77104</v>
      </c>
      <c r="E13" s="4" t="inlineStr">
        <is>
          <t xml:space="preserve"> </t>
        </is>
      </c>
      <c r="F13" s="6" t="n">
        <v>-83276</v>
      </c>
    </row>
    <row r="14">
      <c r="A14" s="4" t="inlineStr">
        <is>
          <t>Finance expense, net</t>
        </is>
      </c>
      <c r="C14" s="6" t="n">
        <v>-5991</v>
      </c>
      <c r="D14" s="6" t="n">
        <v>-8096</v>
      </c>
      <c r="E14" s="4" t="inlineStr">
        <is>
          <t xml:space="preserve"> </t>
        </is>
      </c>
      <c r="F14" s="6" t="n">
        <v>-7125</v>
      </c>
    </row>
    <row r="15">
      <c r="A15" s="4" t="inlineStr">
        <is>
          <t>Other income</t>
        </is>
      </c>
      <c r="C15" s="6" t="n">
        <v>73662</v>
      </c>
      <c r="D15" s="6" t="n">
        <v>99543</v>
      </c>
      <c r="E15" s="4" t="inlineStr">
        <is>
          <t xml:space="preserve"> </t>
        </is>
      </c>
      <c r="F15" s="6" t="n">
        <v>222309</v>
      </c>
    </row>
    <row r="16">
      <c r="A16" s="4" t="inlineStr">
        <is>
          <t>Foreign exchange gain (loss), net</t>
        </is>
      </c>
      <c r="C16" s="6" t="n">
        <v>-2151</v>
      </c>
      <c r="D16" s="6" t="n">
        <v>-2906</v>
      </c>
      <c r="E16" s="4" t="inlineStr">
        <is>
          <t xml:space="preserve"> </t>
        </is>
      </c>
      <c r="F16" s="6" t="n">
        <v>4510</v>
      </c>
    </row>
    <row r="17">
      <c r="A17" s="4" t="inlineStr">
        <is>
          <t>Total other income, net</t>
        </is>
      </c>
      <c r="C17" s="6" t="n">
        <v>8463</v>
      </c>
      <c r="D17" s="6" t="n">
        <v>11437</v>
      </c>
      <c r="E17" s="4" t="inlineStr">
        <is>
          <t xml:space="preserve"> </t>
        </is>
      </c>
      <c r="F17" s="6" t="n">
        <v>136418</v>
      </c>
    </row>
    <row r="18">
      <c r="A18" s="4" t="inlineStr">
        <is>
          <t>Income (loss) before provision for income taxes</t>
        </is>
      </c>
      <c r="C18" s="6" t="n">
        <v>-24651</v>
      </c>
      <c r="D18" s="6" t="n">
        <v>-33313</v>
      </c>
      <c r="E18" s="4" t="inlineStr">
        <is>
          <t xml:space="preserve"> </t>
        </is>
      </c>
      <c r="F18" s="6" t="n">
        <v>210917</v>
      </c>
    </row>
    <row r="19">
      <c r="A19" s="4" t="inlineStr">
        <is>
          <t>Income (loss) before provision for income taxes</t>
        </is>
      </c>
      <c r="C19" s="6" t="n">
        <v>-24651</v>
      </c>
      <c r="D19" s="6" t="n">
        <v>-33313</v>
      </c>
      <c r="E19" s="4" t="inlineStr">
        <is>
          <t xml:space="preserve"> </t>
        </is>
      </c>
      <c r="F19" s="6" t="n">
        <v>210917</v>
      </c>
    </row>
    <row r="20">
      <c r="A20" s="4" t="inlineStr">
        <is>
          <t>Income tax (expense) benefit</t>
        </is>
      </c>
      <c r="C20" s="6" t="n">
        <v>28118</v>
      </c>
      <c r="D20" s="6" t="n">
        <v>37998</v>
      </c>
      <c r="E20" s="4" t="inlineStr">
        <is>
          <t xml:space="preserve"> </t>
        </is>
      </c>
      <c r="F20" s="6" t="n">
        <v>-142290</v>
      </c>
    </row>
    <row r="21">
      <c r="A21" s="4" t="inlineStr">
        <is>
          <t>Net income</t>
        </is>
      </c>
      <c r="C21" s="6" t="n">
        <v>3467</v>
      </c>
      <c r="D21" s="6" t="n">
        <v>4685</v>
      </c>
      <c r="E21" s="5" t="n">
        <v>50784</v>
      </c>
      <c r="F21" s="6" t="n">
        <v>68627</v>
      </c>
    </row>
    <row r="22">
      <c r="A22" s="4" t="inlineStr">
        <is>
          <t>Comprehensive income</t>
        </is>
      </c>
      <c r="C22" s="5" t="n">
        <v>3467</v>
      </c>
      <c r="D22" s="5" t="n">
        <v>4685</v>
      </c>
      <c r="E22" s="4" t="inlineStr">
        <is>
          <t xml:space="preserve"> </t>
        </is>
      </c>
      <c r="F22" s="5" t="n">
        <v>68627</v>
      </c>
    </row>
    <row r="23">
      <c r="A23" s="4" t="inlineStr">
        <is>
          <t>Earnings per share - basic | (per share)</t>
        </is>
      </c>
      <c r="C23" s="5" t="n">
        <v>0</v>
      </c>
      <c r="D23" s="5" t="n">
        <v>0</v>
      </c>
      <c r="E23" s="4" t="inlineStr">
        <is>
          <t xml:space="preserve"> </t>
        </is>
      </c>
      <c r="F23" s="8" t="n">
        <v>0.01</v>
      </c>
    </row>
    <row r="24">
      <c r="A24" s="4" t="inlineStr">
        <is>
          <t>Earnings per share - diluted | (per share)</t>
        </is>
      </c>
      <c r="C24" s="5" t="n">
        <v>0</v>
      </c>
      <c r="D24" s="5" t="n">
        <v>0</v>
      </c>
      <c r="E24" s="4" t="inlineStr">
        <is>
          <t xml:space="preserve"> </t>
        </is>
      </c>
      <c r="F24" s="8" t="n">
        <v>0.01</v>
      </c>
    </row>
    <row r="25">
      <c r="A25" s="4" t="inlineStr">
        <is>
          <t>Weighted average shares outstanding, basic</t>
        </is>
      </c>
      <c r="B25" s="4" t="inlineStr">
        <is>
          <t>[1]</t>
        </is>
      </c>
      <c r="C25" s="6" t="n">
        <v>11250000</v>
      </c>
      <c r="D25" s="6" t="n">
        <v>11250000</v>
      </c>
      <c r="E25" s="6" t="n">
        <v>11250000</v>
      </c>
      <c r="F25" s="6" t="n">
        <v>11250000</v>
      </c>
    </row>
    <row r="26">
      <c r="A26" s="4" t="inlineStr">
        <is>
          <t>Weighted average shares outstanding, diluted</t>
        </is>
      </c>
      <c r="B26" s="4" t="inlineStr">
        <is>
          <t>[1]</t>
        </is>
      </c>
      <c r="C26" s="6" t="n">
        <v>11250000</v>
      </c>
      <c r="D26" s="6" t="n">
        <v>11250000</v>
      </c>
      <c r="E26" s="6" t="n">
        <v>11250000</v>
      </c>
      <c r="F26" s="6" t="n">
        <v>11250000</v>
      </c>
    </row>
    <row r="27"/>
    <row r="28">
      <c r="A28" s="4" t="inlineStr">
        <is>
          <t>[1]Shares and per
share data are presented on a retroactive basis to reflect the nominal share issuance on August 2, 2022</t>
        </is>
      </c>
    </row>
  </sheetData>
  <mergeCells count="4">
    <mergeCell ref="A1:B2"/>
    <mergeCell ref="C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Timing of Revenue Recognition (Details)</t>
        </is>
      </c>
      <c r="B1" s="2" t="inlineStr">
        <is>
          <t>12 Months Ended</t>
        </is>
      </c>
    </row>
    <row r="2">
      <c r="B2" s="2" t="inlineStr">
        <is>
          <t>Dec. 31, 2023 USD ($)</t>
        </is>
      </c>
      <c r="C2" s="2" t="inlineStr">
        <is>
          <t>Dec. 31, 2023 SGD ($)</t>
        </is>
      </c>
      <c r="D2" s="2" t="inlineStr">
        <is>
          <t>Dec. 31, 2022 SG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139634</v>
      </c>
      <c r="C4" s="5" t="n">
        <v>21810317</v>
      </c>
      <c r="D4" s="5" t="n">
        <v>16824168</v>
      </c>
    </row>
    <row r="5">
      <c r="A5" s="4" t="inlineStr">
        <is>
          <t>Transferred at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479</v>
      </c>
      <c r="C7" s="6" t="n">
        <v>4701</v>
      </c>
      <c r="D7" s="6" t="n">
        <v>57618</v>
      </c>
    </row>
    <row r="8">
      <c r="A8" s="4" t="inlineStr">
        <is>
          <t>Transferred 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6136155</v>
      </c>
      <c r="C10" s="5" t="n">
        <v>21805616</v>
      </c>
      <c r="D10" s="5" t="n">
        <v>167665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Major Revenue (Details)</t>
        </is>
      </c>
      <c r="B1" s="2" t="inlineStr">
        <is>
          <t>12 Months Ended</t>
        </is>
      </c>
    </row>
    <row r="2">
      <c r="B2" s="2" t="inlineStr">
        <is>
          <t>Dec. 31, 2023 USD ($)</t>
        </is>
      </c>
      <c r="C2" s="2" t="inlineStr">
        <is>
          <t>Dec. 31, 2023 SGD ($)</t>
        </is>
      </c>
      <c r="D2" s="2" t="inlineStr">
        <is>
          <t>Dec. 31, 2022 SGD ($)</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5" t="n">
        <v>16139634</v>
      </c>
      <c r="C4" s="5" t="n">
        <v>21810317</v>
      </c>
      <c r="D4" s="5" t="n">
        <v>16824168</v>
      </c>
    </row>
    <row r="5">
      <c r="A5" s="4" t="inlineStr">
        <is>
          <t>Revenue from construction contract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t>
        </is>
      </c>
      <c r="B7" s="6" t="n">
        <v>16136155</v>
      </c>
      <c r="C7" s="6" t="n">
        <v>21805616</v>
      </c>
      <c r="D7" s="6" t="n">
        <v>16766550</v>
      </c>
    </row>
    <row r="8">
      <c r="A8" s="4" t="inlineStr">
        <is>
          <t>Sale of Construction Construction Material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t>
        </is>
      </c>
      <c r="B10" s="5" t="n">
        <v>3479</v>
      </c>
      <c r="C10" s="5" t="n">
        <v>4701</v>
      </c>
      <c r="D10" s="5" t="n">
        <v>576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s>
  <sheetData>
    <row r="1">
      <c r="A1" s="1" t="inlineStr">
        <is>
          <t>Summary of Significant Accounting Policies (Details Narrative)</t>
        </is>
      </c>
      <c r="B1" s="2" t="inlineStr">
        <is>
          <t>12 Months Ended</t>
        </is>
      </c>
    </row>
    <row r="2">
      <c r="B2" s="2" t="inlineStr">
        <is>
          <t>Dec. 31, 2023 USD ($) shares</t>
        </is>
      </c>
      <c r="C2" s="2" t="inlineStr">
        <is>
          <t>Dec. 31, 2023 SGD ($) shares</t>
        </is>
      </c>
      <c r="D2" s="2" t="inlineStr">
        <is>
          <t>Dec. 31, 2022 SGD ($) shares</t>
        </is>
      </c>
      <c r="E2" s="2" t="inlineStr">
        <is>
          <t>Dec. 31, 2023 SGD ($)</t>
        </is>
      </c>
      <c r="F2" s="2" t="inlineStr">
        <is>
          <t>Dec. 31, 2022 USD ($)</t>
        </is>
      </c>
      <c r="G2" s="2" t="inlineStr">
        <is>
          <t>Dec. 31, 2022 SG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5" t="n">
        <v>900000</v>
      </c>
      <c r="C4" s="4" t="inlineStr">
        <is>
          <t xml:space="preserve"> </t>
        </is>
      </c>
      <c r="D4" s="4" t="inlineStr">
        <is>
          <t xml:space="preserve"> </t>
        </is>
      </c>
      <c r="E4" s="5" t="n">
        <v>1200000</v>
      </c>
      <c r="F4" s="4" t="inlineStr">
        <is>
          <t xml:space="preserve"> </t>
        </is>
      </c>
      <c r="G4" s="5" t="n">
        <v>2200000</v>
      </c>
    </row>
    <row r="5">
      <c r="A5" s="4" t="inlineStr">
        <is>
          <t>Cash</t>
        </is>
      </c>
      <c r="B5" s="6" t="n">
        <v>3300000</v>
      </c>
      <c r="C5" s="4" t="inlineStr">
        <is>
          <t xml:space="preserve"> </t>
        </is>
      </c>
      <c r="D5" s="4" t="inlineStr">
        <is>
          <t xml:space="preserve"> </t>
        </is>
      </c>
      <c r="E5" s="6" t="n">
        <v>4500000</v>
      </c>
      <c r="F5" s="4" t="inlineStr">
        <is>
          <t xml:space="preserve"> </t>
        </is>
      </c>
      <c r="G5" s="4" t="inlineStr">
        <is>
          <t xml:space="preserve"> </t>
        </is>
      </c>
    </row>
    <row r="6">
      <c r="A6" s="4" t="inlineStr">
        <is>
          <t>Accounts receivable</t>
        </is>
      </c>
      <c r="B6" s="6" t="n">
        <v>2611387</v>
      </c>
      <c r="C6" s="4" t="inlineStr">
        <is>
          <t xml:space="preserve"> </t>
        </is>
      </c>
      <c r="D6" s="4" t="inlineStr">
        <is>
          <t xml:space="preserve"> </t>
        </is>
      </c>
      <c r="E6" s="6" t="n">
        <v>3528901</v>
      </c>
      <c r="F6" s="4" t="inlineStr">
        <is>
          <t xml:space="preserve"> </t>
        </is>
      </c>
      <c r="G6" s="6" t="n">
        <v>3415966</v>
      </c>
    </row>
    <row r="7">
      <c r="A7" s="4" t="inlineStr">
        <is>
          <t>Contract with customer asset</t>
        </is>
      </c>
      <c r="B7" s="5" t="n">
        <v>3781670</v>
      </c>
      <c r="C7" s="4" t="inlineStr">
        <is>
          <t xml:space="preserve"> </t>
        </is>
      </c>
      <c r="D7" s="4" t="inlineStr">
        <is>
          <t xml:space="preserve"> </t>
        </is>
      </c>
      <c r="E7" s="5" t="n">
        <v>5110365</v>
      </c>
      <c r="F7" s="4" t="inlineStr">
        <is>
          <t xml:space="preserve"> </t>
        </is>
      </c>
      <c r="G7" s="6" t="n">
        <v>7023941</v>
      </c>
    </row>
    <row r="8">
      <c r="A8" s="4" t="inlineStr">
        <is>
          <t>Convenience translation</t>
        </is>
      </c>
      <c r="B8" s="10" t="n">
        <v>0.74</v>
      </c>
      <c r="C8" s="4" t="inlineStr">
        <is>
          <t xml:space="preserve"> </t>
        </is>
      </c>
      <c r="D8" s="4" t="inlineStr">
        <is>
          <t xml:space="preserve"> </t>
        </is>
      </c>
      <c r="E8" s="10" t="n">
        <v>0.74</v>
      </c>
      <c r="F8" s="4" t="inlineStr">
        <is>
          <t xml:space="preserve"> </t>
        </is>
      </c>
      <c r="G8" s="4" t="inlineStr">
        <is>
          <t xml:space="preserve"> </t>
        </is>
      </c>
    </row>
    <row r="9">
      <c r="A9" s="4" t="inlineStr">
        <is>
          <t>Depositor maximum amount insured</t>
        </is>
      </c>
      <c r="B9" s="4" t="inlineStr">
        <is>
          <t xml:space="preserve"> </t>
        </is>
      </c>
      <c r="C9" s="4" t="inlineStr">
        <is>
          <t xml:space="preserve"> </t>
        </is>
      </c>
      <c r="D9" s="4" t="inlineStr">
        <is>
          <t xml:space="preserve"> </t>
        </is>
      </c>
      <c r="E9" s="5" t="n">
        <v>75000</v>
      </c>
      <c r="F9" s="4" t="inlineStr">
        <is>
          <t xml:space="preserve"> </t>
        </is>
      </c>
      <c r="G9" s="4" t="inlineStr">
        <is>
          <t xml:space="preserve"> </t>
        </is>
      </c>
    </row>
    <row r="10">
      <c r="A10" s="4" t="inlineStr">
        <is>
          <t>Deferred offering costs</t>
        </is>
      </c>
      <c r="B10" s="5" t="n">
        <v>613059</v>
      </c>
      <c r="C10" s="4" t="inlineStr">
        <is>
          <t xml:space="preserve"> </t>
        </is>
      </c>
      <c r="D10" s="4" t="inlineStr">
        <is>
          <t xml:space="preserve"> </t>
        </is>
      </c>
      <c r="E10" s="6" t="n">
        <v>828458</v>
      </c>
      <c r="F10" s="4" t="inlineStr">
        <is>
          <t xml:space="preserve"> </t>
        </is>
      </c>
      <c r="G10" s="6" t="n">
        <v>522987</v>
      </c>
    </row>
    <row r="11">
      <c r="A11" s="4" t="inlineStr">
        <is>
          <t>Impairment loss on long lived asset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Other income</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Advertising Expense</t>
        </is>
      </c>
      <c r="B13" s="6" t="n">
        <v>481</v>
      </c>
      <c r="C13" s="6" t="n">
        <v>650</v>
      </c>
      <c r="D13" s="4" t="inlineStr">
        <is>
          <t xml:space="preserve"> </t>
        </is>
      </c>
      <c r="E13" s="4" t="inlineStr">
        <is>
          <t xml:space="preserve"> </t>
        </is>
      </c>
      <c r="F13" s="4" t="inlineStr">
        <is>
          <t xml:space="preserve"> </t>
        </is>
      </c>
      <c r="G13" s="4" t="inlineStr">
        <is>
          <t xml:space="preserve"> </t>
        </is>
      </c>
    </row>
    <row r="14">
      <c r="A14" s="4" t="inlineStr">
        <is>
          <t>Share based compensation expenses</t>
        </is>
      </c>
      <c r="B14" s="5" t="n">
        <v>98757</v>
      </c>
      <c r="C14" s="5" t="n">
        <v>133455</v>
      </c>
      <c r="D14" s="5" t="n">
        <v>132471</v>
      </c>
      <c r="E14" s="4" t="inlineStr">
        <is>
          <t xml:space="preserve"> </t>
        </is>
      </c>
      <c r="F14" s="4" t="inlineStr">
        <is>
          <t xml:space="preserve"> </t>
        </is>
      </c>
      <c r="G14" s="4" t="inlineStr">
        <is>
          <t xml:space="preserve"> </t>
        </is>
      </c>
    </row>
    <row r="15">
      <c r="A15" s="4" t="inlineStr">
        <is>
          <t>Unrecognized tax benefits</t>
        </is>
      </c>
      <c r="B15" s="4" t="inlineStr">
        <is>
          <t xml:space="preserve"> </t>
        </is>
      </c>
      <c r="C15" s="4" t="inlineStr">
        <is>
          <t xml:space="preserve"> </t>
        </is>
      </c>
      <c r="D15" s="4" t="inlineStr">
        <is>
          <t xml:space="preserve"> </t>
        </is>
      </c>
      <c r="E15" s="6" t="n">
        <v>0</v>
      </c>
      <c r="F15" s="4" t="inlineStr">
        <is>
          <t xml:space="preserve"> </t>
        </is>
      </c>
      <c r="G15" s="6" t="n">
        <v>0</v>
      </c>
    </row>
    <row r="16">
      <c r="A16" s="4" t="inlineStr">
        <is>
          <t>Antidiluted shares | shares</t>
        </is>
      </c>
      <c r="B16" s="6" t="n">
        <v>0</v>
      </c>
      <c r="C16" s="6" t="n">
        <v>0</v>
      </c>
      <c r="D16" s="6" t="n">
        <v>0</v>
      </c>
      <c r="E16" s="4" t="inlineStr">
        <is>
          <t xml:space="preserve"> </t>
        </is>
      </c>
      <c r="F16" s="4" t="inlineStr">
        <is>
          <t xml:space="preserve"> </t>
        </is>
      </c>
      <c r="G16" s="4" t="inlineStr">
        <is>
          <t xml:space="preserve"> </t>
        </is>
      </c>
    </row>
    <row r="17">
      <c r="A17" s="4" t="inlineStr">
        <is>
          <t>Deposit assets</t>
        </is>
      </c>
      <c r="B17" s="4" t="inlineStr">
        <is>
          <t xml:space="preserve"> </t>
        </is>
      </c>
      <c r="C17" s="4" t="inlineStr">
        <is>
          <t xml:space="preserve"> </t>
        </is>
      </c>
      <c r="D17" s="4" t="inlineStr">
        <is>
          <t xml:space="preserve"> </t>
        </is>
      </c>
      <c r="E17" s="6" t="n">
        <v>4482359</v>
      </c>
      <c r="F17" s="5" t="n">
        <v>3316946</v>
      </c>
      <c r="G17" s="6" t="n">
        <v>1989817</v>
      </c>
    </row>
    <row r="18">
      <c r="A18" s="4" t="inlineStr">
        <is>
          <t>Deposit assets</t>
        </is>
      </c>
      <c r="B18" s="5" t="n">
        <v>3205946</v>
      </c>
      <c r="C18" s="4" t="inlineStr">
        <is>
          <t xml:space="preserve"> </t>
        </is>
      </c>
      <c r="D18" s="4" t="inlineStr">
        <is>
          <t xml:space="preserve"> </t>
        </is>
      </c>
      <c r="E18" s="5" t="n">
        <v>4332359</v>
      </c>
      <c r="F18" s="4" t="inlineStr">
        <is>
          <t xml:space="preserve"> </t>
        </is>
      </c>
      <c r="G18" s="5" t="n">
        <v>1839817</v>
      </c>
    </row>
    <row r="19">
      <c r="A19" s="4" t="inlineStr">
        <is>
          <t>Revenue Benchmark [Member] | Customer Concentration Risk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32</v>
      </c>
      <c r="C21" s="9" t="n">
        <v>0.32</v>
      </c>
      <c r="D21" s="9" t="n">
        <v>0.41</v>
      </c>
      <c r="E21" s="4" t="inlineStr">
        <is>
          <t xml:space="preserve"> </t>
        </is>
      </c>
      <c r="F21" s="4" t="inlineStr">
        <is>
          <t xml:space="preserve"> </t>
        </is>
      </c>
      <c r="G21" s="4" t="inlineStr">
        <is>
          <t xml:space="preserve"> </t>
        </is>
      </c>
    </row>
    <row r="22">
      <c r="A22" s="4" t="inlineStr">
        <is>
          <t>Revenue Benchmark [Member] | Customer Concentration Risk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15</v>
      </c>
      <c r="C24" s="9" t="n">
        <v>0.15</v>
      </c>
      <c r="D24" s="9" t="n">
        <v>0.12</v>
      </c>
      <c r="E24" s="4" t="inlineStr">
        <is>
          <t xml:space="preserve"> </t>
        </is>
      </c>
      <c r="F24" s="4" t="inlineStr">
        <is>
          <t xml:space="preserve"> </t>
        </is>
      </c>
      <c r="G24" s="4" t="inlineStr">
        <is>
          <t xml:space="preserve"> </t>
        </is>
      </c>
    </row>
    <row r="25">
      <c r="A25" s="4" t="inlineStr">
        <is>
          <t>Revenue Benchmark [Member] | Customer Concentration Risk [Member] | Customer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9" t="n">
        <v>0.12</v>
      </c>
      <c r="C27" s="9" t="n">
        <v>0.12</v>
      </c>
      <c r="D27" s="4" t="inlineStr">
        <is>
          <t xml:space="preserve"> </t>
        </is>
      </c>
      <c r="E27" s="4" t="inlineStr">
        <is>
          <t xml:space="preserve"> </t>
        </is>
      </c>
      <c r="F27" s="4" t="inlineStr">
        <is>
          <t xml:space="preserve"> </t>
        </is>
      </c>
      <c r="G27" s="4" t="inlineStr">
        <is>
          <t xml:space="preserve"> </t>
        </is>
      </c>
    </row>
    <row r="28">
      <c r="A28" s="4" t="inlineStr">
        <is>
          <t>Revenue Benchmark [Member] | Customer Concentration Risk [Member] | Customer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9" t="n">
        <v>0.11</v>
      </c>
      <c r="C30" s="9" t="n">
        <v>0.11</v>
      </c>
      <c r="D30" s="4" t="inlineStr">
        <is>
          <t xml:space="preserve"> </t>
        </is>
      </c>
      <c r="E30" s="4" t="inlineStr">
        <is>
          <t xml:space="preserve"> </t>
        </is>
      </c>
      <c r="F30" s="4" t="inlineStr">
        <is>
          <t xml:space="preserve"> </t>
        </is>
      </c>
      <c r="G30" s="4" t="inlineStr">
        <is>
          <t xml:space="preserve"> </t>
        </is>
      </c>
    </row>
    <row r="31">
      <c r="A31" s="4" t="inlineStr">
        <is>
          <t>Revenue Benchmark [Member] | Customer Concentration Risk [Member] | Suppli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9" t="n">
        <v>0.1</v>
      </c>
      <c r="C33" s="9" t="n">
        <v>0.1</v>
      </c>
      <c r="D33" s="9" t="n">
        <v>0.15</v>
      </c>
      <c r="E33" s="4" t="inlineStr">
        <is>
          <t xml:space="preserve"> </t>
        </is>
      </c>
      <c r="F33" s="4" t="inlineStr">
        <is>
          <t xml:space="preserve"> </t>
        </is>
      </c>
      <c r="G33" s="4" t="inlineStr">
        <is>
          <t xml:space="preserve"> </t>
        </is>
      </c>
    </row>
    <row r="34">
      <c r="A34" s="4" t="inlineStr">
        <is>
          <t>Accounts Receivable [Member] | Customer Concentration Risk [Member] | Custom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9" t="n">
        <v>0.34</v>
      </c>
      <c r="C36" s="9" t="n">
        <v>0.34</v>
      </c>
      <c r="D36" s="9" t="n">
        <v>0.39</v>
      </c>
      <c r="E36" s="4" t="inlineStr">
        <is>
          <t xml:space="preserve"> </t>
        </is>
      </c>
      <c r="F36" s="4" t="inlineStr">
        <is>
          <t xml:space="preserve"> </t>
        </is>
      </c>
      <c r="G36" s="4" t="inlineStr">
        <is>
          <t xml:space="preserve"> </t>
        </is>
      </c>
    </row>
    <row r="37">
      <c r="A37" s="4" t="inlineStr">
        <is>
          <t>Accounts Receivable [Member] | Customer Concentration Risk [Member] | Custom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9" t="n">
        <v>0.2</v>
      </c>
      <c r="C39" s="9" t="n">
        <v>0.2</v>
      </c>
      <c r="D39" s="9" t="n">
        <v>0.23</v>
      </c>
      <c r="E39" s="4" t="inlineStr">
        <is>
          <t xml:space="preserve"> </t>
        </is>
      </c>
      <c r="F39" s="4" t="inlineStr">
        <is>
          <t xml:space="preserve"> </t>
        </is>
      </c>
      <c r="G39" s="4" t="inlineStr">
        <is>
          <t xml:space="preserve"> </t>
        </is>
      </c>
    </row>
    <row r="40">
      <c r="A40" s="4" t="inlineStr">
        <is>
          <t>Accounts Receivable [Member] | Customer Concentration Risk [Member] | Customer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9" t="n">
        <v>0.15</v>
      </c>
      <c r="C42" s="9" t="n">
        <v>0.15</v>
      </c>
      <c r="D42" s="9" t="n">
        <v>0.2</v>
      </c>
      <c r="E42" s="4" t="inlineStr">
        <is>
          <t xml:space="preserve"> </t>
        </is>
      </c>
      <c r="F42" s="4" t="inlineStr">
        <is>
          <t xml:space="preserve"> </t>
        </is>
      </c>
      <c r="G42" s="4" t="inlineStr">
        <is>
          <t xml:space="preserve"> </t>
        </is>
      </c>
    </row>
    <row r="43">
      <c r="A43" s="4" t="inlineStr">
        <is>
          <t>Accounts Receivable [Member] | Customer Concentration Risk [Member] | Customer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9" t="n">
        <v>0.12</v>
      </c>
      <c r="C45" s="9" t="n">
        <v>0.12</v>
      </c>
      <c r="D45" s="4" t="inlineStr">
        <is>
          <t xml:space="preserve"> </t>
        </is>
      </c>
      <c r="E45" s="4" t="inlineStr">
        <is>
          <t xml:space="preserve"> </t>
        </is>
      </c>
      <c r="F45" s="4" t="inlineStr">
        <is>
          <t xml:space="preserve"> </t>
        </is>
      </c>
      <c r="G45" s="4" t="inlineStr">
        <is>
          <t xml:space="preserve"> </t>
        </is>
      </c>
    </row>
    <row r="46">
      <c r="A46" s="4" t="inlineStr">
        <is>
          <t>Accounts Payable [Member] | Customer Concentration Risk [Member] | Supplier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9" t="n">
        <v>0.38</v>
      </c>
      <c r="C48" s="9" t="n">
        <v>0.38</v>
      </c>
      <c r="D48" s="9" t="n">
        <v>0.3</v>
      </c>
      <c r="E48" s="4" t="inlineStr">
        <is>
          <t xml:space="preserve"> </t>
        </is>
      </c>
      <c r="F48" s="4" t="inlineStr">
        <is>
          <t xml:space="preserve"> </t>
        </is>
      </c>
      <c r="G48" s="4" t="inlineStr">
        <is>
          <t xml:space="preserve"> </t>
        </is>
      </c>
    </row>
    <row r="49">
      <c r="A49" s="4" t="inlineStr">
        <is>
          <t>Accounts Payable [Member] | Customer Concentration Risk [Member] | Supplier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9" t="n">
        <v>0.13</v>
      </c>
      <c r="C51" s="9" t="n">
        <v>0.13</v>
      </c>
      <c r="D51" s="9" t="n">
        <v>0.15</v>
      </c>
      <c r="E51" s="4" t="inlineStr">
        <is>
          <t xml:space="preserve"> </t>
        </is>
      </c>
      <c r="F51" s="4" t="inlineStr">
        <is>
          <t xml:space="preserve"> </t>
        </is>
      </c>
      <c r="G51" s="4" t="inlineStr">
        <is>
          <t xml:space="preserve"> </t>
        </is>
      </c>
    </row>
    <row r="52">
      <c r="A52" s="4" t="inlineStr">
        <is>
          <t>SGD P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nience translation</t>
        </is>
      </c>
      <c r="B54" s="6" t="n">
        <v>1</v>
      </c>
      <c r="C54" s="4" t="inlineStr">
        <is>
          <t xml:space="preserve"> </t>
        </is>
      </c>
      <c r="D54" s="4" t="inlineStr">
        <is>
          <t xml:space="preserve"> </t>
        </is>
      </c>
      <c r="E54" s="6" t="n">
        <v>1</v>
      </c>
      <c r="F54" s="4" t="inlineStr">
        <is>
          <t xml:space="preserve"> </t>
        </is>
      </c>
      <c r="G54"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chedule of Accounts Receivable (Details)</t>
        </is>
      </c>
      <c r="B1" s="2" t="inlineStr">
        <is>
          <t>Dec. 31, 2023 USD ($)</t>
        </is>
      </c>
      <c r="C1" s="2" t="inlineStr">
        <is>
          <t>Dec. 31, 2023 SGD ($)</t>
        </is>
      </c>
      <c r="D1" s="2" t="inlineStr">
        <is>
          <t>Dec. 31, 2022 SGD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5" t="n">
        <v>2615953</v>
      </c>
      <c r="C3" s="5" t="n">
        <v>3535071</v>
      </c>
      <c r="D3" s="5" t="n">
        <v>3422136</v>
      </c>
    </row>
    <row r="4">
      <c r="A4" s="4" t="inlineStr">
        <is>
          <t>Less: allowance for credit loss</t>
        </is>
      </c>
      <c r="B4" s="6" t="n">
        <v>-4566</v>
      </c>
      <c r="C4" s="6" t="n">
        <v>-6170</v>
      </c>
      <c r="D4" s="6" t="n">
        <v>-6170</v>
      </c>
    </row>
    <row r="5">
      <c r="A5" s="4" t="inlineStr">
        <is>
          <t>Accounts receivable, net</t>
        </is>
      </c>
      <c r="B5" s="5" t="n">
        <v>2611387</v>
      </c>
      <c r="C5" s="5" t="n">
        <v>3528901</v>
      </c>
      <c r="D5" s="5" t="n">
        <v>34159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Allowance for Accounts Receivable (Details)</t>
        </is>
      </c>
      <c r="B1" s="2" t="inlineStr">
        <is>
          <t>12 Months Ended</t>
        </is>
      </c>
    </row>
    <row r="2">
      <c r="B2" s="2" t="inlineStr">
        <is>
          <t>Dec. 31, 2023 USD ($)</t>
        </is>
      </c>
      <c r="C2" s="2" t="inlineStr">
        <is>
          <t>Dec. 31, 2023 SGD ($)</t>
        </is>
      </c>
      <c r="D2" s="2" t="inlineStr">
        <is>
          <t>Dec. 31, 2022 SGD ($)</t>
        </is>
      </c>
    </row>
    <row r="3">
      <c r="A3" s="3" t="inlineStr">
        <is>
          <t>Accounts Receivable Net</t>
        </is>
      </c>
      <c r="B3" s="4" t="inlineStr">
        <is>
          <t xml:space="preserve"> </t>
        </is>
      </c>
      <c r="C3" s="4" t="inlineStr">
        <is>
          <t xml:space="preserve"> </t>
        </is>
      </c>
      <c r="D3" s="4" t="inlineStr">
        <is>
          <t xml:space="preserve"> </t>
        </is>
      </c>
    </row>
    <row r="4">
      <c r="A4" s="4" t="inlineStr">
        <is>
          <t>Beginning balance</t>
        </is>
      </c>
      <c r="B4" s="5" t="n">
        <v>4566</v>
      </c>
      <c r="C4" s="5" t="n">
        <v>6170</v>
      </c>
      <c r="D4" s="5" t="n">
        <v>6170</v>
      </c>
    </row>
    <row r="5">
      <c r="A5" s="4" t="inlineStr">
        <is>
          <t>Addition</t>
        </is>
      </c>
      <c r="B5" s="6" t="n">
        <v>2035</v>
      </c>
      <c r="C5" s="6" t="n">
        <v>2750</v>
      </c>
      <c r="D5" s="4" t="inlineStr">
        <is>
          <t xml:space="preserve"> </t>
        </is>
      </c>
    </row>
    <row r="6">
      <c r="A6" s="4" t="inlineStr">
        <is>
          <t>Write off</t>
        </is>
      </c>
      <c r="B6" s="6" t="n">
        <v>-2035</v>
      </c>
      <c r="C6" s="6" t="n">
        <v>-2750</v>
      </c>
      <c r="D6" s="4" t="inlineStr">
        <is>
          <t xml:space="preserve"> </t>
        </is>
      </c>
    </row>
    <row r="7">
      <c r="A7" s="4" t="inlineStr">
        <is>
          <t>Ending balance</t>
        </is>
      </c>
      <c r="B7" s="5" t="n">
        <v>4566</v>
      </c>
      <c r="C7" s="5" t="n">
        <v>6170</v>
      </c>
      <c r="D7" s="5" t="n">
        <v>617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Schedule of Contract Assets (Details)</t>
        </is>
      </c>
      <c r="B1" s="2" t="inlineStr">
        <is>
          <t>Dec. 31, 2023 USD ($)</t>
        </is>
      </c>
      <c r="C1" s="2" t="inlineStr">
        <is>
          <t>Dec. 31, 2023 SGD ($)</t>
        </is>
      </c>
      <c r="D1" s="2" t="inlineStr">
        <is>
          <t>Dec. 31, 2022 SGD ($)</t>
        </is>
      </c>
    </row>
    <row r="2">
      <c r="A2" s="3" t="inlineStr">
        <is>
          <t>Contract Assetsliabilities</t>
        </is>
      </c>
      <c r="B2" s="4" t="inlineStr">
        <is>
          <t xml:space="preserve"> </t>
        </is>
      </c>
      <c r="C2" s="4" t="inlineStr">
        <is>
          <t xml:space="preserve"> </t>
        </is>
      </c>
      <c r="D2" s="4" t="inlineStr">
        <is>
          <t xml:space="preserve"> </t>
        </is>
      </c>
    </row>
    <row r="3">
      <c r="A3" s="4" t="inlineStr">
        <is>
          <t>Progress billings to date</t>
        </is>
      </c>
      <c r="B3" s="5" t="n">
        <v>19693046</v>
      </c>
      <c r="C3" s="5" t="n">
        <v>26612224</v>
      </c>
      <c r="D3" s="5" t="n">
        <v>21137410</v>
      </c>
    </row>
    <row r="4">
      <c r="A4" s="4" t="inlineStr">
        <is>
          <t>Less: Revenue recognized to date</t>
        </is>
      </c>
      <c r="B4" s="6" t="n">
        <v>-15617945</v>
      </c>
      <c r="C4" s="6" t="n">
        <v>-21105331</v>
      </c>
      <c r="D4" s="6" t="n">
        <v>-14113469</v>
      </c>
    </row>
    <row r="5">
      <c r="A5" s="4" t="inlineStr">
        <is>
          <t>Less: Credit losses</t>
        </is>
      </c>
      <c r="B5" s="6" t="n">
        <v>-293431</v>
      </c>
      <c r="C5" s="6" t="n">
        <v>-396528</v>
      </c>
      <c r="D5" s="4" t="inlineStr">
        <is>
          <t xml:space="preserve"> </t>
        </is>
      </c>
    </row>
    <row r="6">
      <c r="A6" s="4" t="inlineStr">
        <is>
          <t>Contract assets</t>
        </is>
      </c>
      <c r="B6" s="6" t="n">
        <v>3781670</v>
      </c>
      <c r="C6" s="6" t="n">
        <v>5110365</v>
      </c>
      <c r="D6" s="6" t="n">
        <v>7023941</v>
      </c>
    </row>
    <row r="7">
      <c r="A7" s="4" t="inlineStr">
        <is>
          <t>Contract assets, current</t>
        </is>
      </c>
      <c r="B7" s="5" t="n">
        <v>3781670</v>
      </c>
      <c r="C7" s="5" t="n">
        <v>5110365</v>
      </c>
      <c r="D7" s="5" t="n">
        <v>7023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Allowance for Contract Assets (Details)</t>
        </is>
      </c>
      <c r="B1" s="2" t="inlineStr">
        <is>
          <t>12 Months Ended</t>
        </is>
      </c>
    </row>
    <row r="2">
      <c r="B2" s="2" t="inlineStr">
        <is>
          <t>Dec. 31, 2023 USD ($)</t>
        </is>
      </c>
      <c r="C2" s="2" t="inlineStr">
        <is>
          <t>Dec. 31, 2023 SGD ($)</t>
        </is>
      </c>
      <c r="D2" s="2" t="inlineStr">
        <is>
          <t>Dec. 31, 2022 SGD ($)</t>
        </is>
      </c>
    </row>
    <row r="3">
      <c r="A3" s="3" t="inlineStr">
        <is>
          <t>Contract Assetsliabilitie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6" t="n">
        <v>293431</v>
      </c>
      <c r="C5" s="6" t="n">
        <v>396528</v>
      </c>
      <c r="D5" s="4" t="inlineStr">
        <is>
          <t xml:space="preserve"> </t>
        </is>
      </c>
    </row>
    <row r="6">
      <c r="A6" s="4" t="inlineStr">
        <is>
          <t>Write-off</t>
        </is>
      </c>
      <c r="B6" s="6" t="n">
        <v>-293431</v>
      </c>
      <c r="C6" s="6" t="n">
        <v>-396528</v>
      </c>
      <c r="D6" s="4" t="inlineStr">
        <is>
          <t xml:space="preserve"> </t>
        </is>
      </c>
    </row>
    <row r="7">
      <c r="A7" s="4" t="inlineStr">
        <is>
          <t>Ending balance</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chedule of Contract Liabilities (Details)</t>
        </is>
      </c>
      <c r="B1" s="2" t="inlineStr">
        <is>
          <t>12 Months Ended</t>
        </is>
      </c>
    </row>
    <row r="2">
      <c r="B2" s="2" t="inlineStr">
        <is>
          <t>Dec. 31, 2023 USD ($)</t>
        </is>
      </c>
      <c r="C2" s="2" t="inlineStr">
        <is>
          <t>Dec. 31, 2023 SGD ($)</t>
        </is>
      </c>
      <c r="D2" s="2" t="inlineStr">
        <is>
          <t>Dec. 31, 2022 SGD ($)</t>
        </is>
      </c>
    </row>
    <row r="3">
      <c r="A3" s="3" t="inlineStr">
        <is>
          <t>Contract Assetsliabilities</t>
        </is>
      </c>
      <c r="B3" s="4" t="inlineStr">
        <is>
          <t xml:space="preserve"> </t>
        </is>
      </c>
      <c r="C3" s="4" t="inlineStr">
        <is>
          <t xml:space="preserve"> </t>
        </is>
      </c>
      <c r="D3" s="4" t="inlineStr">
        <is>
          <t xml:space="preserve"> </t>
        </is>
      </c>
    </row>
    <row r="4">
      <c r="A4" s="4" t="inlineStr">
        <is>
          <t>Billings in advance of performance obligation under contracts</t>
        </is>
      </c>
      <c r="B4" s="5" t="n">
        <v>1097388</v>
      </c>
      <c r="C4" s="5" t="n">
        <v>1482957</v>
      </c>
      <c r="D4" s="5" t="n">
        <v>4253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t>
        </is>
      </c>
      <c r="B1" s="2" t="inlineStr">
        <is>
          <t>12 Months Ended</t>
        </is>
      </c>
    </row>
    <row r="2">
      <c r="B2" s="2" t="inlineStr">
        <is>
          <t>Dec. 31, 2023 USD ($)</t>
        </is>
      </c>
      <c r="C2" s="2" t="inlineStr">
        <is>
          <t>Dec. 31, 2023 SGD ($)</t>
        </is>
      </c>
      <c r="D2" s="2" t="inlineStr">
        <is>
          <t>Dec. 31, 2022 SGD ($)</t>
        </is>
      </c>
    </row>
    <row r="3">
      <c r="A3" s="3" t="inlineStr">
        <is>
          <t>Contract Assetsliabilities</t>
        </is>
      </c>
      <c r="B3" s="4" t="inlineStr">
        <is>
          <t xml:space="preserve"> </t>
        </is>
      </c>
      <c r="C3" s="4" t="inlineStr">
        <is>
          <t xml:space="preserve"> </t>
        </is>
      </c>
      <c r="D3" s="4" t="inlineStr">
        <is>
          <t xml:space="preserve"> </t>
        </is>
      </c>
    </row>
    <row r="4">
      <c r="A4" s="4" t="inlineStr">
        <is>
          <t>Balance at beginning of the period</t>
        </is>
      </c>
      <c r="B4" s="5" t="n">
        <v>314746</v>
      </c>
      <c r="C4" s="5" t="n">
        <v>425332</v>
      </c>
      <c r="D4" s="5" t="n">
        <v>804103</v>
      </c>
    </row>
    <row r="5">
      <c r="A5" s="4" t="inlineStr">
        <is>
          <t>Decrease in contract liabilities as a result of recognizing revenue during the year was included in the contract liabilities at the beginning of the year</t>
        </is>
      </c>
      <c r="B5" s="6" t="n">
        <v>-309639</v>
      </c>
      <c r="C5" s="6" t="n">
        <v>-418432</v>
      </c>
      <c r="D5" s="6" t="n">
        <v>-570951</v>
      </c>
    </row>
    <row r="6">
      <c r="A6" s="4" t="inlineStr">
        <is>
          <t>Increase in contract liabilities as a result of billings in advance of performance obligation under contracts</t>
        </is>
      </c>
      <c r="B6" s="6" t="n">
        <v>1092281</v>
      </c>
      <c r="C6" s="6" t="n">
        <v>1476057</v>
      </c>
      <c r="D6" s="6" t="n">
        <v>192180</v>
      </c>
    </row>
    <row r="7">
      <c r="A7" s="4" t="inlineStr">
        <is>
          <t>Balance at end of the period</t>
        </is>
      </c>
      <c r="B7" s="5" t="n">
        <v>1097388</v>
      </c>
      <c r="C7" s="5" t="n">
        <v>1482957</v>
      </c>
      <c r="D7" s="5" t="n">
        <v>4253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epayments and Other Current Assets (Details)</t>
        </is>
      </c>
      <c r="B1" s="2" t="inlineStr">
        <is>
          <t>Dec. 31, 2023 USD ($)</t>
        </is>
      </c>
      <c r="C1" s="2" t="inlineStr">
        <is>
          <t>Dec. 31, 2023 SGD ($)</t>
        </is>
      </c>
      <c r="D1" s="2" t="inlineStr">
        <is>
          <t>Dec. 31, 2022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deposits</t>
        </is>
      </c>
      <c r="B3" s="5" t="n">
        <v>57841</v>
      </c>
      <c r="C3" s="5" t="n">
        <v>78164</v>
      </c>
      <c r="D3" s="5" t="n">
        <v>91735</v>
      </c>
    </row>
    <row r="4">
      <c r="A4" s="4" t="inlineStr">
        <is>
          <t>Prepayments</t>
        </is>
      </c>
      <c r="B4" s="6" t="n">
        <v>27318</v>
      </c>
      <c r="C4" s="6" t="n">
        <v>36916</v>
      </c>
      <c r="D4" s="6" t="n">
        <v>20293</v>
      </c>
    </row>
    <row r="5">
      <c r="A5" s="4" t="inlineStr">
        <is>
          <t>Prepayment and other current assets</t>
        </is>
      </c>
      <c r="B5" s="5" t="n">
        <v>85159</v>
      </c>
      <c r="C5" s="5" t="n">
        <v>115080</v>
      </c>
      <c r="D5" s="5" t="n">
        <v>112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37" customWidth="1" min="3" max="3"/>
    <col width="44" customWidth="1" min="4" max="4"/>
    <col width="35" customWidth="1" min="5" max="5"/>
    <col width="13" customWidth="1" min="6" max="6"/>
    <col width="13" customWidth="1" min="7" max="7"/>
  </cols>
  <sheetData>
    <row r="1">
      <c r="A1" s="1" t="inlineStr">
        <is>
          <t>Consolidated Statements of Changes in Shareholders' Equity</t>
        </is>
      </c>
      <c r="C1" s="2" t="inlineStr">
        <is>
          <t>Common Stock [Member] SGD ($) shares</t>
        </is>
      </c>
      <c r="D1" s="2" t="inlineStr">
        <is>
          <t>Additional Paid-in Capital [Member] SGD ($)</t>
        </is>
      </c>
      <c r="E1" s="2" t="inlineStr">
        <is>
          <t>Retained Earnings [Member] SGD ($)</t>
        </is>
      </c>
      <c r="F1" s="2" t="inlineStr">
        <is>
          <t>USD ($)</t>
        </is>
      </c>
      <c r="G1" s="2" t="inlineStr">
        <is>
          <t>SGD ($)</t>
        </is>
      </c>
    </row>
    <row r="2">
      <c r="A2" s="4" t="inlineStr">
        <is>
          <t>Balance at Dec. 31, 2021</t>
        </is>
      </c>
      <c r="C2" s="5" t="n">
        <v>15203</v>
      </c>
      <c r="D2" s="5" t="n">
        <v>1484797</v>
      </c>
      <c r="E2" s="5" t="n">
        <v>2321201</v>
      </c>
      <c r="F2" s="5" t="n">
        <v>2827690</v>
      </c>
      <c r="G2" s="5" t="n">
        <v>3821201</v>
      </c>
    </row>
    <row r="3">
      <c r="A3" s="4" t="inlineStr">
        <is>
          <t>Balance, shares at Dec. 31, 2021</t>
        </is>
      </c>
      <c r="B3" s="4" t="inlineStr">
        <is>
          <t>[1]</t>
        </is>
      </c>
      <c r="C3" s="6" t="n">
        <v>11250000</v>
      </c>
      <c r="D3" s="4" t="inlineStr">
        <is>
          <t xml:space="preserve"> </t>
        </is>
      </c>
      <c r="E3" s="4" t="inlineStr">
        <is>
          <t xml:space="preserve"> </t>
        </is>
      </c>
      <c r="F3" s="4" t="inlineStr">
        <is>
          <t xml:space="preserve"> </t>
        </is>
      </c>
      <c r="G3" s="4" t="inlineStr">
        <is>
          <t xml:space="preserve"> </t>
        </is>
      </c>
    </row>
    <row r="4">
      <c r="A4" s="4" t="inlineStr">
        <is>
          <t>Capital contribution</t>
        </is>
      </c>
      <c r="C4" s="4" t="inlineStr">
        <is>
          <t xml:space="preserve"> </t>
        </is>
      </c>
      <c r="D4" s="6" t="n">
        <v>1200000</v>
      </c>
      <c r="E4" s="4" t="inlineStr">
        <is>
          <t xml:space="preserve"> </t>
        </is>
      </c>
      <c r="F4" s="6" t="n">
        <v>888000</v>
      </c>
      <c r="G4" s="6" t="n">
        <v>1200000</v>
      </c>
    </row>
    <row r="5">
      <c r="A5" s="4" t="inlineStr">
        <is>
          <t>Net income for the year</t>
        </is>
      </c>
      <c r="C5" s="4" t="inlineStr">
        <is>
          <t xml:space="preserve"> </t>
        </is>
      </c>
      <c r="D5" s="4" t="inlineStr">
        <is>
          <t xml:space="preserve"> </t>
        </is>
      </c>
      <c r="E5" s="6" t="n">
        <v>68627</v>
      </c>
      <c r="F5" s="6" t="n">
        <v>50784</v>
      </c>
      <c r="G5" s="6" t="n">
        <v>68627</v>
      </c>
    </row>
    <row r="6">
      <c r="A6" s="4" t="inlineStr">
        <is>
          <t>Balance at Dec. 31, 2022</t>
        </is>
      </c>
      <c r="C6" s="5" t="n">
        <v>15203</v>
      </c>
      <c r="D6" s="6" t="n">
        <v>2684797</v>
      </c>
      <c r="E6" s="6" t="n">
        <v>2389828</v>
      </c>
      <c r="F6" s="6" t="n">
        <v>3766474</v>
      </c>
      <c r="G6" s="6" t="n">
        <v>5089828</v>
      </c>
    </row>
    <row r="7">
      <c r="A7" s="4" t="inlineStr">
        <is>
          <t>Balance, shares at Dec. 31, 2022</t>
        </is>
      </c>
      <c r="B7" s="4" t="inlineStr">
        <is>
          <t>[1]</t>
        </is>
      </c>
      <c r="C7" s="6" t="n">
        <v>11250000</v>
      </c>
      <c r="D7" s="4" t="inlineStr">
        <is>
          <t xml:space="preserve"> </t>
        </is>
      </c>
      <c r="E7" s="4" t="inlineStr">
        <is>
          <t xml:space="preserve"> </t>
        </is>
      </c>
      <c r="F7" s="4" t="inlineStr">
        <is>
          <t xml:space="preserve"> </t>
        </is>
      </c>
      <c r="G7" s="4" t="inlineStr">
        <is>
          <t xml:space="preserve"> </t>
        </is>
      </c>
    </row>
    <row r="8">
      <c r="A8" s="4" t="inlineStr">
        <is>
          <t>Net income for the year</t>
        </is>
      </c>
      <c r="C8" s="4" t="inlineStr">
        <is>
          <t xml:space="preserve"> </t>
        </is>
      </c>
      <c r="D8" s="4" t="inlineStr">
        <is>
          <t xml:space="preserve"> </t>
        </is>
      </c>
      <c r="E8" s="6" t="n">
        <v>4685</v>
      </c>
      <c r="F8" s="6" t="n">
        <v>3467</v>
      </c>
      <c r="G8" s="6" t="n">
        <v>4685</v>
      </c>
    </row>
    <row r="9">
      <c r="A9" s="4" t="inlineStr">
        <is>
          <t>Balance at Dec. 31, 2023</t>
        </is>
      </c>
      <c r="C9" s="5" t="n">
        <v>15203</v>
      </c>
      <c r="D9" s="5" t="n">
        <v>2684797</v>
      </c>
      <c r="E9" s="5" t="n">
        <v>2394513</v>
      </c>
      <c r="F9" s="5" t="n">
        <v>3769941</v>
      </c>
      <c r="G9" s="5" t="n">
        <v>5094513</v>
      </c>
    </row>
    <row r="10">
      <c r="A10" s="4" t="inlineStr">
        <is>
          <t>Balance, shares at Dec. 31, 2023</t>
        </is>
      </c>
      <c r="B10" s="4" t="inlineStr">
        <is>
          <t>[1]</t>
        </is>
      </c>
      <c r="C10" s="6" t="n">
        <v>11250000</v>
      </c>
      <c r="D10" s="4" t="inlineStr">
        <is>
          <t xml:space="preserve"> </t>
        </is>
      </c>
      <c r="E10" s="4" t="inlineStr">
        <is>
          <t xml:space="preserve"> </t>
        </is>
      </c>
      <c r="F10" s="4" t="inlineStr">
        <is>
          <t xml:space="preserve"> </t>
        </is>
      </c>
      <c r="G10" s="4" t="inlineStr">
        <is>
          <t xml:space="preserve"> </t>
        </is>
      </c>
    </row>
    <row r="11"/>
    <row r="12">
      <c r="A12" s="4" t="inlineStr">
        <is>
          <t>[1]Shares and per
share data are presented on a retroactive basis to reflect the nominal share issuance on August 2, 2022.</t>
        </is>
      </c>
    </row>
  </sheetData>
  <mergeCells count="3">
    <mergeCell ref="A1:B1"/>
    <mergeCell ref="A11:F11"/>
    <mergeCell ref="A12:F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Property, Plant and Equipment (Details)</t>
        </is>
      </c>
      <c r="B1" s="2" t="inlineStr">
        <is>
          <t>Dec. 31, 2023 USD ($)</t>
        </is>
      </c>
      <c r="C1" s="2" t="inlineStr">
        <is>
          <t>Dec. 31, 2023 SGD ($)</t>
        </is>
      </c>
      <c r="D1" s="2" t="inlineStr">
        <is>
          <t>Dec. 31, 2022 SG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4483671</v>
      </c>
      <c r="C3" s="5" t="n">
        <v>6059016</v>
      </c>
      <c r="D3" s="5" t="n">
        <v>6055758</v>
      </c>
    </row>
    <row r="4">
      <c r="A4" s="4" t="inlineStr">
        <is>
          <t>Less: accumulated depreciation and amortization</t>
        </is>
      </c>
      <c r="B4" s="6" t="n">
        <v>-1751333</v>
      </c>
      <c r="C4" s="6" t="n">
        <v>-2366667</v>
      </c>
      <c r="D4" s="6" t="n">
        <v>-2204955</v>
      </c>
    </row>
    <row r="5">
      <c r="A5" s="4" t="inlineStr">
        <is>
          <t>Property and Equipment, net</t>
        </is>
      </c>
      <c r="B5" s="6" t="n">
        <v>2732338</v>
      </c>
      <c r="C5" s="6" t="n">
        <v>3692349</v>
      </c>
      <c r="D5" s="6" t="n">
        <v>3850803</v>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3788577</v>
      </c>
      <c r="C8" s="6" t="n">
        <v>5119699</v>
      </c>
      <c r="D8" s="6" t="n">
        <v>5119699</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2999</v>
      </c>
      <c r="C11" s="6" t="n">
        <v>4053</v>
      </c>
      <c r="D11" s="6" t="n">
        <v>4053</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445562</v>
      </c>
      <c r="C14" s="6" t="n">
        <v>602111</v>
      </c>
      <c r="D14" s="6" t="n">
        <v>602110</v>
      </c>
    </row>
    <row r="15">
      <c r="A15" s="4" t="inlineStr">
        <is>
          <t>Electronic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135272</v>
      </c>
      <c r="C17" s="6" t="n">
        <v>182800</v>
      </c>
      <c r="D17" s="6" t="n">
        <v>179543</v>
      </c>
    </row>
    <row r="18">
      <c r="A18" s="4" t="inlineStr">
        <is>
          <t>Other 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6" t="n">
        <v>25155</v>
      </c>
      <c r="C20" s="6" t="n">
        <v>33993</v>
      </c>
      <c r="D20" s="6" t="n">
        <v>33993</v>
      </c>
    </row>
    <row r="21">
      <c r="A21" s="4" t="inlineStr">
        <is>
          <t>Renovation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35046</v>
      </c>
      <c r="C23" s="6" t="n">
        <v>47360</v>
      </c>
      <c r="D23" s="6" t="n">
        <v>47360</v>
      </c>
    </row>
    <row r="24">
      <c r="A24" s="4" t="inlineStr">
        <is>
          <t>Forklif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5" t="n">
        <v>51060</v>
      </c>
      <c r="C26" s="5" t="n">
        <v>69000</v>
      </c>
      <c r="D26" s="5" t="n">
        <v>6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Property, plant and equipment (Details Narrative)</t>
        </is>
      </c>
      <c r="B1" s="2" t="inlineStr">
        <is>
          <t>12 Months Ended</t>
        </is>
      </c>
    </row>
    <row r="2">
      <c r="B2" s="2" t="inlineStr">
        <is>
          <t>Dec. 31, 2023 USD ($)</t>
        </is>
      </c>
      <c r="C2" s="2" t="inlineStr">
        <is>
          <t>Dec. 31, 2023 SGD ($)</t>
        </is>
      </c>
      <c r="D2" s="2" t="inlineStr">
        <is>
          <t>Dec. 31, 2022 SG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119667</v>
      </c>
      <c r="C4" s="5" t="n">
        <v>161712</v>
      </c>
      <c r="D4" s="5" t="n">
        <v>1467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Investment Under Equity Method (Details)</t>
        </is>
      </c>
      <c r="B1" s="2" t="inlineStr">
        <is>
          <t>Dec. 31, 2023 USD ($)</t>
        </is>
      </c>
      <c r="C1" s="2" t="inlineStr">
        <is>
          <t>Dec. 31, 2023 SGD ($)</t>
        </is>
      </c>
      <c r="D1" s="2" t="inlineStr">
        <is>
          <t>Dec. 31, 2022 SGD ($)</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Cost of investment in joint venture</t>
        </is>
      </c>
      <c r="B3" s="5" t="n">
        <v>74740</v>
      </c>
      <c r="C3" s="5" t="n">
        <v>101000</v>
      </c>
      <c r="D3" s="5" t="n">
        <v>101000</v>
      </c>
    </row>
    <row r="4">
      <c r="A4" s="4" t="inlineStr">
        <is>
          <t>Accumulated share of losses in joint venture</t>
        </is>
      </c>
      <c r="B4" s="6" t="n">
        <v>-74740</v>
      </c>
      <c r="C4" s="6" t="n">
        <v>-101000</v>
      </c>
      <c r="D4" s="6" t="n">
        <v>-101000</v>
      </c>
    </row>
    <row r="5">
      <c r="A5" s="4" t="inlineStr">
        <is>
          <t>Total</t>
        </is>
      </c>
      <c r="B5" s="4" t="inlineStr">
        <is>
          <t xml:space="preserve"> </t>
        </is>
      </c>
      <c r="C5" s="4" t="inlineStr">
        <is>
          <t xml:space="preserve"> </t>
        </is>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Schedule of Finance Lease (Details)</t>
        </is>
      </c>
      <c r="B1" s="2" t="inlineStr">
        <is>
          <t>Dec. 31, 2023 USD ($)</t>
        </is>
      </c>
      <c r="C1" s="2" t="inlineStr">
        <is>
          <t>Dec. 31, 2023 SGD ($)</t>
        </is>
      </c>
      <c r="D1" s="2" t="inlineStr">
        <is>
          <t>Dec. 31, 2022 SGD ($)</t>
        </is>
      </c>
    </row>
    <row r="2">
      <c r="A2" s="3" t="inlineStr">
        <is>
          <t>Leases</t>
        </is>
      </c>
      <c r="B2" s="4" t="inlineStr">
        <is>
          <t xml:space="preserve"> </t>
        </is>
      </c>
      <c r="C2" s="4" t="inlineStr">
        <is>
          <t xml:space="preserve"> </t>
        </is>
      </c>
      <c r="D2" s="4" t="inlineStr">
        <is>
          <t xml:space="preserve"> </t>
        </is>
      </c>
    </row>
    <row r="3">
      <c r="A3" s="4" t="inlineStr">
        <is>
          <t>Financing lease liabilities current</t>
        </is>
      </c>
      <c r="B3" s="5" t="n">
        <v>12343</v>
      </c>
      <c r="C3" s="5" t="n">
        <v>16680</v>
      </c>
      <c r="D3" s="5" t="n">
        <v>16680</v>
      </c>
    </row>
    <row r="4">
      <c r="A4" s="4" t="inlineStr">
        <is>
          <t>Financing lease liabilities non-current</t>
        </is>
      </c>
      <c r="B4" s="5" t="n">
        <v>8229</v>
      </c>
      <c r="C4" s="5" t="n">
        <v>11120</v>
      </c>
      <c r="D4" s="5" t="n">
        <v>27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chedule of Finance Lease Asset (Details)</t>
        </is>
      </c>
      <c r="B1" s="2" t="inlineStr">
        <is>
          <t>Dec. 31, 2023 USD ($)</t>
        </is>
      </c>
      <c r="C1" s="2" t="inlineStr">
        <is>
          <t>Dec. 31, 2023 SGD ($)</t>
        </is>
      </c>
      <c r="D1" s="2" t="inlineStr">
        <is>
          <t>Dec. 31, 2022 SGD ($)</t>
        </is>
      </c>
    </row>
    <row r="2">
      <c r="A2" s="3" t="inlineStr">
        <is>
          <t>Lessee, Lease, Description [Line Items]</t>
        </is>
      </c>
      <c r="B2" s="4" t="inlineStr">
        <is>
          <t xml:space="preserve"> </t>
        </is>
      </c>
      <c r="C2" s="4" t="inlineStr">
        <is>
          <t xml:space="preserve"> </t>
        </is>
      </c>
      <c r="D2" s="4" t="inlineStr">
        <is>
          <t xml:space="preserve"> </t>
        </is>
      </c>
    </row>
    <row r="3">
      <c r="A3" s="4" t="inlineStr">
        <is>
          <t>Motor vehicles at cost</t>
        </is>
      </c>
      <c r="B3" s="5" t="n">
        <v>4483671</v>
      </c>
      <c r="C3" s="5" t="n">
        <v>6059016</v>
      </c>
      <c r="D3" s="5" t="n">
        <v>6055758</v>
      </c>
    </row>
    <row r="4">
      <c r="A4" s="4" t="inlineStr">
        <is>
          <t>Less: Accumulated depreciation</t>
        </is>
      </c>
      <c r="B4" s="6" t="n">
        <v>-1751333</v>
      </c>
      <c r="C4" s="6" t="n">
        <v>-2366667</v>
      </c>
      <c r="D4" s="6" t="n">
        <v>-2204955</v>
      </c>
    </row>
    <row r="5">
      <c r="A5" s="4" t="inlineStr">
        <is>
          <t>Property and Equipment, net</t>
        </is>
      </c>
      <c r="B5" s="6" t="n">
        <v>2732338</v>
      </c>
      <c r="C5" s="6" t="n">
        <v>3692349</v>
      </c>
      <c r="D5" s="6" t="n">
        <v>3850803</v>
      </c>
    </row>
    <row r="6">
      <c r="A6" s="4" t="inlineStr">
        <is>
          <t>Finance Lease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Motor vehicles at cost</t>
        </is>
      </c>
      <c r="B8" s="6" t="n">
        <v>94720</v>
      </c>
      <c r="C8" s="6" t="n">
        <v>128000</v>
      </c>
      <c r="D8" s="6" t="n">
        <v>132508</v>
      </c>
    </row>
    <row r="9">
      <c r="A9" s="4" t="inlineStr">
        <is>
          <t>Less: Accumulated depreciation</t>
        </is>
      </c>
      <c r="B9" s="6" t="n">
        <v>-64725</v>
      </c>
      <c r="C9" s="6" t="n">
        <v>-87467</v>
      </c>
      <c r="D9" s="6" t="n">
        <v>-64421</v>
      </c>
    </row>
    <row r="10">
      <c r="A10" s="4" t="inlineStr">
        <is>
          <t>Property and Equipment, net</t>
        </is>
      </c>
      <c r="B10" s="5" t="n">
        <v>29995</v>
      </c>
      <c r="C10" s="5" t="n">
        <v>40533</v>
      </c>
      <c r="D10" s="5" t="n">
        <v>68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Financing Lease Expenses (Details)</t>
        </is>
      </c>
      <c r="B1" s="2" t="inlineStr">
        <is>
          <t>12 Months Ended</t>
        </is>
      </c>
    </row>
    <row r="2">
      <c r="B2" s="2" t="inlineStr">
        <is>
          <t>Dec. 31, 2023 USD ($)</t>
        </is>
      </c>
      <c r="C2" s="2" t="inlineStr">
        <is>
          <t>Dec. 31, 2023 SGD ($)</t>
        </is>
      </c>
      <c r="D2" s="2" t="inlineStr">
        <is>
          <t>Dec. 31, 2022 SGD ($)</t>
        </is>
      </c>
    </row>
    <row r="3">
      <c r="A3" s="3" t="inlineStr">
        <is>
          <t>Leases</t>
        </is>
      </c>
      <c r="B3" s="4" t="inlineStr">
        <is>
          <t xml:space="preserve"> </t>
        </is>
      </c>
      <c r="C3" s="4" t="inlineStr">
        <is>
          <t xml:space="preserve"> </t>
        </is>
      </c>
      <c r="D3" s="4" t="inlineStr">
        <is>
          <t xml:space="preserve"> </t>
        </is>
      </c>
    </row>
    <row r="4">
      <c r="A4" s="4" t="inlineStr">
        <is>
          <t>Depreciation</t>
        </is>
      </c>
      <c r="B4" s="5" t="n">
        <v>18944</v>
      </c>
      <c r="C4" s="5" t="n">
        <v>25600</v>
      </c>
      <c r="D4" s="5" t="n">
        <v>26502</v>
      </c>
    </row>
    <row r="5">
      <c r="A5" s="4" t="inlineStr">
        <is>
          <t>Interest of lease liabilities</t>
        </is>
      </c>
      <c r="B5" s="6" t="n">
        <v>1421</v>
      </c>
      <c r="C5" s="6" t="n">
        <v>1920</v>
      </c>
      <c r="D5" s="6" t="n">
        <v>1942</v>
      </c>
    </row>
    <row r="6">
      <c r="A6" s="4" t="inlineStr">
        <is>
          <t>Total financing lease expenses</t>
        </is>
      </c>
      <c r="B6" s="5" t="n">
        <v>20365</v>
      </c>
      <c r="C6" s="5" t="n">
        <v>27520</v>
      </c>
      <c r="D6" s="5" t="n">
        <v>284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Schedule of Maturities of Lease Liabilities (Details) - Dec. 31, 2023</t>
        </is>
      </c>
      <c r="B1" s="2" t="inlineStr">
        <is>
          <t>USD ($)</t>
        </is>
      </c>
      <c r="C1" s="2" t="inlineStr">
        <is>
          <t>SGD ($)</t>
        </is>
      </c>
    </row>
    <row r="2">
      <c r="A2" s="3" t="inlineStr">
        <is>
          <t>Leases</t>
        </is>
      </c>
      <c r="B2" s="4" t="inlineStr">
        <is>
          <t xml:space="preserve"> </t>
        </is>
      </c>
      <c r="C2" s="4" t="inlineStr">
        <is>
          <t xml:space="preserve"> </t>
        </is>
      </c>
    </row>
    <row r="3">
      <c r="A3" s="4" t="inlineStr">
        <is>
          <t>2024</t>
        </is>
      </c>
      <c r="B3" s="5" t="n">
        <v>13764</v>
      </c>
      <c r="C3" s="5" t="n">
        <v>18600</v>
      </c>
    </row>
    <row r="4">
      <c r="A4" s="4" t="inlineStr">
        <is>
          <t>2025</t>
        </is>
      </c>
      <c r="B4" s="6" t="n">
        <v>9108</v>
      </c>
      <c r="C4" s="6" t="n">
        <v>12308</v>
      </c>
    </row>
    <row r="5">
      <c r="A5" s="4" t="inlineStr">
        <is>
          <t>Total lease payments</t>
        </is>
      </c>
      <c r="B5" s="6" t="n">
        <v>22872</v>
      </c>
      <c r="C5" s="6" t="n">
        <v>30908</v>
      </c>
    </row>
    <row r="6">
      <c r="A6" s="4" t="inlineStr">
        <is>
          <t>Less: imputed interest</t>
        </is>
      </c>
      <c r="B6" s="6" t="n">
        <v>-2300</v>
      </c>
      <c r="C6" s="6" t="n">
        <v>-3108</v>
      </c>
    </row>
    <row r="7">
      <c r="A7" s="4" t="inlineStr">
        <is>
          <t>Total</t>
        </is>
      </c>
      <c r="B7" s="5" t="n">
        <v>20572</v>
      </c>
      <c r="C7" s="5" t="n">
        <v>27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chedule of Accrued Expenses and Other Current Liabilities (Details)</t>
        </is>
      </c>
      <c r="B1" s="2" t="inlineStr">
        <is>
          <t>Dec. 31, 2023 USD ($)</t>
        </is>
      </c>
      <c r="C1" s="2" t="inlineStr">
        <is>
          <t>Dec. 31, 2023 SGD ($)</t>
        </is>
      </c>
      <c r="D1" s="2" t="inlineStr">
        <is>
          <t>Dec. 31, 2022 SGD ($)</t>
        </is>
      </c>
    </row>
    <row r="2">
      <c r="A2" s="3" t="inlineStr">
        <is>
          <t>Payables and Accruals [Abstract]</t>
        </is>
      </c>
      <c r="B2" s="4" t="inlineStr">
        <is>
          <t xml:space="preserve"> </t>
        </is>
      </c>
      <c r="C2" s="4" t="inlineStr">
        <is>
          <t xml:space="preserve"> </t>
        </is>
      </c>
      <c r="D2" s="4" t="inlineStr">
        <is>
          <t xml:space="preserve"> </t>
        </is>
      </c>
    </row>
    <row r="3">
      <c r="A3" s="4" t="inlineStr">
        <is>
          <t>Accruals for operating expenses</t>
        </is>
      </c>
      <c r="B3" s="4" t="inlineStr">
        <is>
          <t xml:space="preserve"> </t>
        </is>
      </c>
      <c r="C3" s="5" t="n">
        <v>547661</v>
      </c>
      <c r="D3" s="5" t="n">
        <v>475510</v>
      </c>
    </row>
    <row r="4">
      <c r="A4" s="4" t="inlineStr">
        <is>
          <t>Accruals for operating expenses</t>
        </is>
      </c>
      <c r="B4" s="5" t="n">
        <v>405269</v>
      </c>
      <c r="C4" s="4" t="inlineStr">
        <is>
          <t xml:space="preserve"> </t>
        </is>
      </c>
      <c r="D4" s="4" t="inlineStr">
        <is>
          <t xml:space="preserve"> </t>
        </is>
      </c>
    </row>
    <row r="5">
      <c r="A5" s="4" t="inlineStr">
        <is>
          <t>Retention payable</t>
        </is>
      </c>
      <c r="B5" s="4" t="inlineStr">
        <is>
          <t xml:space="preserve"> </t>
        </is>
      </c>
      <c r="C5" s="6" t="n">
        <v>45423</v>
      </c>
      <c r="D5" s="6" t="n">
        <v>45423</v>
      </c>
    </row>
    <row r="6">
      <c r="A6" s="4" t="inlineStr">
        <is>
          <t>Retention payable</t>
        </is>
      </c>
      <c r="B6" s="6" t="n">
        <v>33613</v>
      </c>
      <c r="C6" s="4" t="inlineStr">
        <is>
          <t xml:space="preserve"> </t>
        </is>
      </c>
      <c r="D6" s="4" t="inlineStr">
        <is>
          <t xml:space="preserve"> </t>
        </is>
      </c>
    </row>
    <row r="7">
      <c r="A7" s="4" t="inlineStr">
        <is>
          <t>Other payables</t>
        </is>
      </c>
      <c r="B7" s="6" t="n">
        <v>31606</v>
      </c>
      <c r="C7" s="6" t="n">
        <v>42711</v>
      </c>
      <c r="D7" s="6" t="n">
        <v>17713</v>
      </c>
    </row>
    <row r="8">
      <c r="A8" s="4" t="inlineStr">
        <is>
          <t>Total</t>
        </is>
      </c>
      <c r="B8" s="5" t="n">
        <v>470488</v>
      </c>
      <c r="C8" s="5" t="n">
        <v>635795</v>
      </c>
      <c r="D8" s="5" t="n">
        <v>538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14" customWidth="1" min="7" max="7"/>
    <col width="14" customWidth="1" min="8" max="8"/>
    <col width="13" customWidth="1" min="9" max="9"/>
    <col width="22" customWidth="1" min="10" max="10"/>
    <col width="22" customWidth="1" min="11" max="11"/>
    <col width="14" customWidth="1" min="12" max="12"/>
  </cols>
  <sheetData>
    <row r="1">
      <c r="A1" s="1" t="inlineStr">
        <is>
          <t>Schedule of Bank Borrowings (Details)</t>
        </is>
      </c>
      <c r="C1" s="2" t="inlineStr">
        <is>
          <t>May 31, 2024 SGD ($)</t>
        </is>
      </c>
      <c r="D1" s="2" t="inlineStr">
        <is>
          <t>May 31, 2023 SGD ($)</t>
        </is>
      </c>
      <c r="E1" s="2" t="inlineStr">
        <is>
          <t>Dec. 31, 2023 USD ($)</t>
        </is>
      </c>
      <c r="F1" s="2" t="inlineStr">
        <is>
          <t>Dec. 31, 2023 SGD ($)</t>
        </is>
      </c>
      <c r="G1" s="2" t="inlineStr">
        <is>
          <t>Aug. 03, 2023</t>
        </is>
      </c>
      <c r="H1" s="2" t="inlineStr">
        <is>
          <t>Jun. 01, 2023</t>
        </is>
      </c>
      <c r="I1" s="2" t="inlineStr">
        <is>
          <t>May 03, 2023</t>
        </is>
      </c>
      <c r="J1" s="2" t="inlineStr">
        <is>
          <t>Dec. 31, 2022 USD ($)</t>
        </is>
      </c>
      <c r="K1" s="2" t="inlineStr">
        <is>
          <t>Dec. 31, 2022 SGD ($)</t>
        </is>
      </c>
      <c r="L1" s="2" t="inlineStr">
        <is>
          <t>Aug. 03, 2022</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nk borrowings</t>
        </is>
      </c>
      <c r="C3" s="4" t="inlineStr">
        <is>
          <t xml:space="preserve"> </t>
        </is>
      </c>
      <c r="D3" s="4" t="inlineStr">
        <is>
          <t xml:space="preserve"> </t>
        </is>
      </c>
      <c r="E3" s="5" t="n">
        <v>1730339</v>
      </c>
      <c r="F3" s="5" t="n">
        <v>2338296</v>
      </c>
      <c r="G3" s="4" t="inlineStr">
        <is>
          <t xml:space="preserve"> </t>
        </is>
      </c>
      <c r="H3" s="4" t="inlineStr">
        <is>
          <t xml:space="preserve"> </t>
        </is>
      </c>
      <c r="I3" s="4" t="inlineStr">
        <is>
          <t xml:space="preserve"> </t>
        </is>
      </c>
      <c r="J3" s="4" t="inlineStr">
        <is>
          <t xml:space="preserve"> </t>
        </is>
      </c>
      <c r="K3" s="5" t="n">
        <v>2844364</v>
      </c>
      <c r="L3" s="4" t="inlineStr">
        <is>
          <t xml:space="preserve"> </t>
        </is>
      </c>
    </row>
    <row r="4">
      <c r="A4" s="4" t="inlineStr">
        <is>
          <t>long term current</t>
        </is>
      </c>
      <c r="C4" s="4" t="inlineStr">
        <is>
          <t xml:space="preserve"> </t>
        </is>
      </c>
      <c r="D4" s="4" t="inlineStr">
        <is>
          <t xml:space="preserve"> </t>
        </is>
      </c>
      <c r="E4" s="6" t="n">
        <v>-1071495</v>
      </c>
      <c r="F4" s="6" t="n">
        <v>-1447966</v>
      </c>
      <c r="G4" s="4" t="inlineStr">
        <is>
          <t xml:space="preserve"> </t>
        </is>
      </c>
      <c r="H4" s="4" t="inlineStr">
        <is>
          <t xml:space="preserve"> </t>
        </is>
      </c>
      <c r="I4" s="4" t="inlineStr">
        <is>
          <t xml:space="preserve"> </t>
        </is>
      </c>
      <c r="J4" s="4" t="inlineStr">
        <is>
          <t xml:space="preserve"> </t>
        </is>
      </c>
      <c r="K4" s="6" t="n">
        <v>-1150176</v>
      </c>
      <c r="L4" s="4" t="inlineStr">
        <is>
          <t xml:space="preserve"> </t>
        </is>
      </c>
    </row>
    <row r="5">
      <c r="A5" s="4" t="inlineStr">
        <is>
          <t>Long-term bank borrowings</t>
        </is>
      </c>
      <c r="C5" s="4" t="inlineStr">
        <is>
          <t xml:space="preserve"> </t>
        </is>
      </c>
      <c r="D5" s="4" t="inlineStr">
        <is>
          <t xml:space="preserve"> </t>
        </is>
      </c>
      <c r="E5" s="5" t="n">
        <v>658844</v>
      </c>
      <c r="F5" s="5" t="n">
        <v>890330</v>
      </c>
      <c r="G5" s="4" t="inlineStr">
        <is>
          <t xml:space="preserve"> </t>
        </is>
      </c>
      <c r="H5" s="4" t="inlineStr">
        <is>
          <t xml:space="preserve"> </t>
        </is>
      </c>
      <c r="I5" s="4" t="inlineStr">
        <is>
          <t xml:space="preserve"> </t>
        </is>
      </c>
      <c r="J5" s="5" t="n">
        <v>658844</v>
      </c>
      <c r="K5" s="6" t="n">
        <v>1694188</v>
      </c>
      <c r="L5" s="4" t="inlineStr">
        <is>
          <t xml:space="preserve"> </t>
        </is>
      </c>
    </row>
    <row r="6">
      <c r="A6" s="4" t="inlineStr">
        <is>
          <t>Property Lo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C8" s="4" t="inlineStr">
        <is>
          <t xml:space="preserve"> </t>
        </is>
      </c>
      <c r="D8" s="4" t="inlineStr">
        <is>
          <t xml:space="preserve"> </t>
        </is>
      </c>
      <c r="E8" s="11" t="n">
        <v>0.0625</v>
      </c>
      <c r="F8" s="11" t="n">
        <v>0.0625</v>
      </c>
      <c r="G8" s="11" t="n">
        <v>0.0198</v>
      </c>
      <c r="H8" s="4" t="inlineStr">
        <is>
          <t xml:space="preserve"> </t>
        </is>
      </c>
      <c r="I8" s="11" t="n">
        <v>0.012</v>
      </c>
      <c r="J8" s="4" t="inlineStr">
        <is>
          <t xml:space="preserve"> </t>
        </is>
      </c>
      <c r="K8" s="4" t="inlineStr">
        <is>
          <t xml:space="preserve"> </t>
        </is>
      </c>
      <c r="L8" s="11" t="n">
        <v>0.0168</v>
      </c>
    </row>
    <row r="9">
      <c r="A9" s="4" t="inlineStr">
        <is>
          <t>Bank borrowings</t>
        </is>
      </c>
      <c r="B9" s="4" t="inlineStr">
        <is>
          <t>[1]</t>
        </is>
      </c>
      <c r="C9" s="4" t="inlineStr">
        <is>
          <t xml:space="preserve"> </t>
        </is>
      </c>
      <c r="D9" s="4" t="inlineStr">
        <is>
          <t xml:space="preserve"> </t>
        </is>
      </c>
      <c r="E9" s="5" t="n">
        <v>259742</v>
      </c>
      <c r="F9" s="5" t="n">
        <v>351004</v>
      </c>
      <c r="G9" s="4" t="inlineStr">
        <is>
          <t xml:space="preserve"> </t>
        </is>
      </c>
      <c r="H9" s="4" t="inlineStr">
        <is>
          <t xml:space="preserve"> </t>
        </is>
      </c>
      <c r="I9" s="4" t="inlineStr">
        <is>
          <t xml:space="preserve"> </t>
        </is>
      </c>
      <c r="J9" s="4" t="inlineStr">
        <is>
          <t xml:space="preserve"> </t>
        </is>
      </c>
      <c r="K9" s="6" t="n">
        <v>457120</v>
      </c>
      <c r="L9" s="4" t="inlineStr">
        <is>
          <t xml:space="preserve"> </t>
        </is>
      </c>
    </row>
    <row r="10">
      <c r="A10" s="4" t="inlineStr">
        <is>
          <t>Property Loan [Member] | Min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1]</t>
        </is>
      </c>
      <c r="C12" s="4" t="inlineStr">
        <is>
          <t xml:space="preserve"> </t>
        </is>
      </c>
      <c r="D12" s="4" t="inlineStr">
        <is>
          <t xml:space="preserve"> </t>
        </is>
      </c>
      <c r="E12" s="11" t="n">
        <v>0.0198</v>
      </c>
      <c r="F12" s="11" t="n">
        <v>0.01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Loan [Member] | 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1]</t>
        </is>
      </c>
      <c r="C15" s="4" t="inlineStr">
        <is>
          <t xml:space="preserve"> </t>
        </is>
      </c>
      <c r="D15" s="4" t="inlineStr">
        <is>
          <t xml:space="preserve"> </t>
        </is>
      </c>
      <c r="E15" s="11" t="n">
        <v>0.0495</v>
      </c>
      <c r="F15" s="11" t="n">
        <v>0.049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ridging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2]</t>
        </is>
      </c>
      <c r="C18" s="4" t="inlineStr">
        <is>
          <t xml:space="preserve"> </t>
        </is>
      </c>
      <c r="D18" s="4" t="inlineStr">
        <is>
          <t xml:space="preserve"> </t>
        </is>
      </c>
      <c r="E18" s="11" t="n">
        <v>0.0225</v>
      </c>
      <c r="F18" s="11" t="n">
        <v>0.02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nk borrowings</t>
        </is>
      </c>
      <c r="B19" s="4" t="inlineStr">
        <is>
          <t>[2]</t>
        </is>
      </c>
      <c r="C19" s="4" t="inlineStr">
        <is>
          <t xml:space="preserve"> </t>
        </is>
      </c>
      <c r="D19" s="4" t="inlineStr">
        <is>
          <t xml:space="preserve"> </t>
        </is>
      </c>
      <c r="E19" s="5" t="n">
        <v>1042280</v>
      </c>
      <c r="F19" s="5" t="n">
        <v>1408486</v>
      </c>
      <c r="G19" s="4" t="inlineStr">
        <is>
          <t xml:space="preserve"> </t>
        </is>
      </c>
      <c r="H19" s="4" t="inlineStr">
        <is>
          <t xml:space="preserve"> </t>
        </is>
      </c>
      <c r="I19" s="4" t="inlineStr">
        <is>
          <t xml:space="preserve"> </t>
        </is>
      </c>
      <c r="J19" s="4" t="inlineStr">
        <is>
          <t xml:space="preserve"> </t>
        </is>
      </c>
      <c r="K19" s="6" t="n">
        <v>2091258</v>
      </c>
      <c r="L19" s="4" t="inlineStr">
        <is>
          <t xml:space="preserve"> </t>
        </is>
      </c>
    </row>
    <row r="20">
      <c r="A20" s="4" t="inlineStr">
        <is>
          <t>Trust Receip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nk borrowings</t>
        </is>
      </c>
      <c r="B22" s="4" t="inlineStr">
        <is>
          <t>[3]</t>
        </is>
      </c>
      <c r="C22" s="4" t="inlineStr">
        <is>
          <t xml:space="preserve"> </t>
        </is>
      </c>
      <c r="D22" s="4" t="inlineStr">
        <is>
          <t xml:space="preserve"> </t>
        </is>
      </c>
      <c r="E22" s="5" t="n">
        <v>428317</v>
      </c>
      <c r="F22" s="5" t="n">
        <v>578806</v>
      </c>
      <c r="G22" s="4" t="inlineStr">
        <is>
          <t xml:space="preserve"> </t>
        </is>
      </c>
      <c r="H22" s="4" t="inlineStr">
        <is>
          <t xml:space="preserve"> </t>
        </is>
      </c>
      <c r="I22" s="4" t="inlineStr">
        <is>
          <t xml:space="preserve"> </t>
        </is>
      </c>
      <c r="J22" s="4" t="inlineStr">
        <is>
          <t xml:space="preserve"> </t>
        </is>
      </c>
      <c r="K22" s="5" t="n">
        <v>295986</v>
      </c>
      <c r="L22" s="4" t="inlineStr">
        <is>
          <t xml:space="preserve"> </t>
        </is>
      </c>
    </row>
    <row r="23">
      <c r="A23" s="4" t="inlineStr">
        <is>
          <t>Trust Receipt [Member] | 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3]</t>
        </is>
      </c>
      <c r="C25" s="4" t="inlineStr">
        <is>
          <t xml:space="preserve"> </t>
        </is>
      </c>
      <c r="D25" s="4" t="inlineStr">
        <is>
          <t xml:space="preserve"> </t>
        </is>
      </c>
      <c r="E25" s="11" t="n">
        <v>0.0598</v>
      </c>
      <c r="F25" s="11" t="n">
        <v>0.059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ust Receipt [Member] | 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3]</t>
        </is>
      </c>
      <c r="C28" s="4" t="inlineStr">
        <is>
          <t xml:space="preserve"> </t>
        </is>
      </c>
      <c r="D28" s="4" t="inlineStr">
        <is>
          <t xml:space="preserve"> </t>
        </is>
      </c>
      <c r="E28" s="9" t="n">
        <v>0.07000000000000001</v>
      </c>
      <c r="F28" s="9" t="n">
        <v>0.070000000000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ingapore Over Night Rate Averag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C31" s="4" t="inlineStr">
        <is>
          <t xml:space="preserve"> </t>
        </is>
      </c>
      <c r="D31" s="4" t="inlineStr">
        <is>
          <t xml:space="preserve"> </t>
        </is>
      </c>
      <c r="E31" s="11" t="n">
        <v>0.0375</v>
      </c>
      <c r="F31" s="11" t="n">
        <v>0.0375</v>
      </c>
      <c r="G31" s="4" t="inlineStr">
        <is>
          <t xml:space="preserve"> </t>
        </is>
      </c>
      <c r="H31" s="9" t="n">
        <v>0.02</v>
      </c>
      <c r="I31" s="4" t="inlineStr">
        <is>
          <t xml:space="preserve"> </t>
        </is>
      </c>
      <c r="J31" s="4" t="inlineStr">
        <is>
          <t xml:space="preserve"> </t>
        </is>
      </c>
      <c r="K31" s="4" t="inlineStr">
        <is>
          <t xml:space="preserve"> </t>
        </is>
      </c>
      <c r="L31" s="4" t="inlineStr">
        <is>
          <t xml:space="preserve"> </t>
        </is>
      </c>
    </row>
    <row r="32">
      <c r="A32" s="4" t="inlineStr">
        <is>
          <t>Bank Faciliti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nk receipts</t>
        </is>
      </c>
      <c r="C34" s="5" t="n">
        <v>481622</v>
      </c>
      <c r="D34" s="5" t="n">
        <v>26804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nk Facilities [Member] | 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C37" s="4" t="inlineStr">
        <is>
          <t xml:space="preserve"> </t>
        </is>
      </c>
      <c r="D37" s="4" t="inlineStr">
        <is>
          <t xml:space="preserve"> </t>
        </is>
      </c>
      <c r="E37" s="11" t="n">
        <v>0.0515</v>
      </c>
      <c r="F37" s="11" t="n">
        <v>0.05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nk Facilities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C40" s="4" t="inlineStr">
        <is>
          <t xml:space="preserve"> </t>
        </is>
      </c>
      <c r="D40" s="4" t="inlineStr">
        <is>
          <t xml:space="preserve"> </t>
        </is>
      </c>
      <c r="E40" s="11" t="n">
        <v>0.06270000000000001</v>
      </c>
      <c r="F40" s="11" t="n">
        <v>0.0627000000000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The
property loan with twenty-five years of term from February 2, 2002 to January 31, 2027 will maturity at January 2027 with interest
rate at 1.68 1.98 6.25 1.20 2.00 3.75 2.25 5.15 6.27</t>
        </is>
      </c>
    </row>
  </sheetData>
  <mergeCells count="3">
    <mergeCell ref="A1:B1"/>
    <mergeCell ref="A41:K41"/>
    <mergeCell ref="A42:K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Bank Borrowings Interest (Details)</t>
        </is>
      </c>
      <c r="B1" s="2" t="inlineStr">
        <is>
          <t>Dec. 31, 2023 USD ($)</t>
        </is>
      </c>
      <c r="C1" s="2" t="inlineStr">
        <is>
          <t>Dec. 31, 2023 SGD ($)</t>
        </is>
      </c>
      <c r="D1" s="2" t="inlineStr">
        <is>
          <t>Dec. 31, 2022 SGD ($)</t>
        </is>
      </c>
    </row>
    <row r="2">
      <c r="A2" s="3" t="inlineStr">
        <is>
          <t>Short-Term Debt [Line Items]</t>
        </is>
      </c>
      <c r="B2" s="4" t="inlineStr">
        <is>
          <t xml:space="preserve"> </t>
        </is>
      </c>
      <c r="C2" s="4" t="inlineStr">
        <is>
          <t xml:space="preserve"> </t>
        </is>
      </c>
      <c r="D2" s="4" t="inlineStr">
        <is>
          <t xml:space="preserve"> </t>
        </is>
      </c>
    </row>
    <row r="3">
      <c r="A3" s="4" t="inlineStr">
        <is>
          <t>Interest expense</t>
        </is>
      </c>
      <c r="B3" s="5" t="n">
        <v>55636</v>
      </c>
      <c r="C3" s="5" t="n">
        <v>75184</v>
      </c>
      <c r="D3" s="5" t="n">
        <v>81333</v>
      </c>
    </row>
    <row r="4">
      <c r="A4" s="4" t="inlineStr">
        <is>
          <t>Property Loan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Interest expense</t>
        </is>
      </c>
      <c r="B6" s="6" t="n">
        <v>10065</v>
      </c>
      <c r="C6" s="6" t="n">
        <v>13602</v>
      </c>
      <c r="D6" s="6" t="n">
        <v>9389</v>
      </c>
    </row>
    <row r="7">
      <c r="A7" s="4" t="inlineStr">
        <is>
          <t>Bridging Loa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6" t="n">
        <v>27227</v>
      </c>
      <c r="C9" s="6" t="n">
        <v>36793</v>
      </c>
      <c r="D9" s="6" t="n">
        <v>55982</v>
      </c>
    </row>
    <row r="10">
      <c r="A10" s="4" t="inlineStr">
        <is>
          <t>Trust Receip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expense</t>
        </is>
      </c>
      <c r="B12" s="5" t="n">
        <v>18344</v>
      </c>
      <c r="C12" s="5" t="n">
        <v>24789</v>
      </c>
      <c r="D12" s="5" t="n">
        <v>15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t>
        </is>
      </c>
      <c r="B1" s="2" t="inlineStr">
        <is>
          <t>12 Months Ended</t>
        </is>
      </c>
    </row>
    <row r="2">
      <c r="B2" s="2" t="inlineStr">
        <is>
          <t>Dec. 31, 2023 USD ($)</t>
        </is>
      </c>
      <c r="C2" s="2" t="inlineStr">
        <is>
          <t>Dec. 31, 2023 SGD ($)</t>
        </is>
      </c>
      <c r="D2" s="2" t="inlineStr">
        <is>
          <t>Dec. 31, 2022 USD ($)</t>
        </is>
      </c>
      <c r="E2" s="2" t="inlineStr">
        <is>
          <t>Dec. 31, 2022 SGD ($)</t>
        </is>
      </c>
      <c r="F2" s="2" t="inlineStr">
        <is>
          <t>Dec. 31, 2023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3467</v>
      </c>
      <c r="C4" s="5" t="n">
        <v>4685</v>
      </c>
      <c r="D4" s="5" t="n">
        <v>50784</v>
      </c>
      <c r="E4" s="5" t="n">
        <v>68627</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6" t="n">
        <v>295466</v>
      </c>
      <c r="C6" s="6" t="n">
        <v>399278</v>
      </c>
      <c r="D6" s="4" t="inlineStr">
        <is>
          <t xml:space="preserve"> </t>
        </is>
      </c>
      <c r="E6" s="6" t="n">
        <v>17272</v>
      </c>
      <c r="F6" s="4" t="inlineStr">
        <is>
          <t xml:space="preserve"> </t>
        </is>
      </c>
    </row>
    <row r="7">
      <c r="A7" s="4" t="inlineStr">
        <is>
          <t>Depreciation of property and equipment</t>
        </is>
      </c>
      <c r="B7" s="6" t="n">
        <v>119666</v>
      </c>
      <c r="C7" s="6" t="n">
        <v>161711</v>
      </c>
      <c r="D7" s="4" t="inlineStr">
        <is>
          <t xml:space="preserve"> </t>
        </is>
      </c>
      <c r="E7" s="6" t="n">
        <v>146709</v>
      </c>
      <c r="F7" s="4" t="inlineStr">
        <is>
          <t xml:space="preserve"> </t>
        </is>
      </c>
    </row>
    <row r="8">
      <c r="A8" s="4" t="inlineStr">
        <is>
          <t>Deferred tax expense</t>
        </is>
      </c>
      <c r="B8" s="6" t="n">
        <v>3378</v>
      </c>
      <c r="C8" s="6" t="n">
        <v>4565</v>
      </c>
      <c r="D8" s="4" t="inlineStr">
        <is>
          <t xml:space="preserve"> </t>
        </is>
      </c>
      <c r="E8" s="6" t="n">
        <v>1077</v>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85608</v>
      </c>
      <c r="C10" s="6" t="n">
        <v>-115685</v>
      </c>
      <c r="D10" s="4" t="inlineStr">
        <is>
          <t xml:space="preserve"> </t>
        </is>
      </c>
      <c r="E10" s="6" t="n">
        <v>1276371</v>
      </c>
      <c r="F10" s="4" t="inlineStr">
        <is>
          <t xml:space="preserve"> </t>
        </is>
      </c>
    </row>
    <row r="11">
      <c r="A11" s="4" t="inlineStr">
        <is>
          <t>Contract assets</t>
        </is>
      </c>
      <c r="B11" s="6" t="n">
        <v>1122616</v>
      </c>
      <c r="C11" s="6" t="n">
        <v>1517048</v>
      </c>
      <c r="D11" s="4" t="inlineStr">
        <is>
          <t xml:space="preserve"> </t>
        </is>
      </c>
      <c r="E11" s="6" t="n">
        <v>-435598</v>
      </c>
      <c r="F11" s="4" t="inlineStr">
        <is>
          <t xml:space="preserve"> </t>
        </is>
      </c>
    </row>
    <row r="12">
      <c r="A12" s="4" t="inlineStr">
        <is>
          <t>Account receivables-related parties</t>
        </is>
      </c>
      <c r="B12" s="4" t="inlineStr">
        <is>
          <t xml:space="preserve"> </t>
        </is>
      </c>
      <c r="C12" s="4" t="inlineStr">
        <is>
          <t xml:space="preserve"> </t>
        </is>
      </c>
      <c r="D12" s="4" t="inlineStr">
        <is>
          <t xml:space="preserve"> </t>
        </is>
      </c>
      <c r="E12" s="6" t="n">
        <v>-20368</v>
      </c>
      <c r="F12" s="4" t="inlineStr">
        <is>
          <t xml:space="preserve"> </t>
        </is>
      </c>
    </row>
    <row r="13">
      <c r="A13" s="4" t="inlineStr">
        <is>
          <t>Prepayments and other current assets</t>
        </is>
      </c>
      <c r="B13" s="6" t="n">
        <v>-2258</v>
      </c>
      <c r="C13" s="6" t="n">
        <v>-3052</v>
      </c>
      <c r="D13" s="4" t="inlineStr">
        <is>
          <t xml:space="preserve"> </t>
        </is>
      </c>
      <c r="E13" s="6" t="n">
        <v>-60274</v>
      </c>
      <c r="F13" s="4" t="inlineStr">
        <is>
          <t xml:space="preserve"> </t>
        </is>
      </c>
    </row>
    <row r="14">
      <c r="A14" s="4" t="inlineStr">
        <is>
          <t>Accounts payable</t>
        </is>
      </c>
      <c r="B14" s="6" t="n">
        <v>295880</v>
      </c>
      <c r="C14" s="6" t="n">
        <v>399838</v>
      </c>
      <c r="D14" s="4" t="inlineStr">
        <is>
          <t xml:space="preserve"> </t>
        </is>
      </c>
      <c r="E14" s="6" t="n">
        <v>802001</v>
      </c>
      <c r="F14" s="4" t="inlineStr">
        <is>
          <t xml:space="preserve"> </t>
        </is>
      </c>
    </row>
    <row r="15">
      <c r="A15" s="4" t="inlineStr">
        <is>
          <t>Contract liabilities</t>
        </is>
      </c>
      <c r="B15" s="6" t="n">
        <v>782643</v>
      </c>
      <c r="C15" s="6" t="n">
        <v>1057625</v>
      </c>
      <c r="D15" s="4" t="inlineStr">
        <is>
          <t xml:space="preserve"> </t>
        </is>
      </c>
      <c r="E15" s="6" t="n">
        <v>-378771</v>
      </c>
      <c r="F15" s="4" t="inlineStr">
        <is>
          <t xml:space="preserve"> </t>
        </is>
      </c>
    </row>
    <row r="16">
      <c r="A16" s="4" t="inlineStr">
        <is>
          <t>Taxes payable</t>
        </is>
      </c>
      <c r="B16" s="6" t="n">
        <v>81909</v>
      </c>
      <c r="C16" s="6" t="n">
        <v>110688</v>
      </c>
      <c r="D16" s="4" t="inlineStr">
        <is>
          <t xml:space="preserve"> </t>
        </is>
      </c>
      <c r="E16" s="6" t="n">
        <v>-327563</v>
      </c>
      <c r="F16" s="4" t="inlineStr">
        <is>
          <t xml:space="preserve"> </t>
        </is>
      </c>
    </row>
    <row r="17">
      <c r="A17" s="4" t="inlineStr">
        <is>
          <t>Accrued expenses and other current liabilities</t>
        </is>
      </c>
      <c r="B17" s="6" t="n">
        <v>71890</v>
      </c>
      <c r="C17" s="6" t="n">
        <v>97149</v>
      </c>
      <c r="D17" s="4" t="inlineStr">
        <is>
          <t xml:space="preserve"> </t>
        </is>
      </c>
      <c r="E17" s="6" t="n">
        <v>-1524719</v>
      </c>
      <c r="F17" s="4" t="inlineStr">
        <is>
          <t xml:space="preserve"> </t>
        </is>
      </c>
    </row>
    <row r="18">
      <c r="A18" s="4" t="inlineStr">
        <is>
          <t>Net cash (used in) provided by operating activities</t>
        </is>
      </c>
      <c r="B18" s="6" t="n">
        <v>2689049</v>
      </c>
      <c r="C18" s="6" t="n">
        <v>3633850</v>
      </c>
      <c r="D18" s="4" t="inlineStr">
        <is>
          <t xml:space="preserve"> </t>
        </is>
      </c>
      <c r="E18" s="6" t="n">
        <v>-435236</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property, plant &amp; equipment</t>
        </is>
      </c>
      <c r="B20" s="6" t="n">
        <v>-2410</v>
      </c>
      <c r="C20" s="6" t="n">
        <v>-3257</v>
      </c>
      <c r="D20" s="4" t="inlineStr">
        <is>
          <t xml:space="preserve"> </t>
        </is>
      </c>
      <c r="E20" s="6" t="n">
        <v>-102241</v>
      </c>
      <c r="F20" s="4" t="inlineStr">
        <is>
          <t xml:space="preserve"> </t>
        </is>
      </c>
    </row>
    <row r="21">
      <c r="A21" s="4" t="inlineStr">
        <is>
          <t>Loan to related parties</t>
        </is>
      </c>
      <c r="B21" s="6" t="n">
        <v>-836200</v>
      </c>
      <c r="C21" s="6" t="n">
        <v>-1130000</v>
      </c>
      <c r="D21" s="4" t="inlineStr">
        <is>
          <t xml:space="preserve"> </t>
        </is>
      </c>
      <c r="E21" s="4" t="inlineStr">
        <is>
          <t xml:space="preserve"> </t>
        </is>
      </c>
      <c r="F21" s="4" t="inlineStr">
        <is>
          <t xml:space="preserve"> </t>
        </is>
      </c>
    </row>
    <row r="22">
      <c r="A22" s="4" t="inlineStr">
        <is>
          <t>Collection from loans to related parties</t>
        </is>
      </c>
      <c r="B22" s="6" t="n">
        <v>656532</v>
      </c>
      <c r="C22" s="6" t="n">
        <v>887206</v>
      </c>
      <c r="D22" s="4" t="inlineStr">
        <is>
          <t xml:space="preserve"> </t>
        </is>
      </c>
      <c r="E22" s="4" t="inlineStr">
        <is>
          <t xml:space="preserve"> </t>
        </is>
      </c>
      <c r="F22" s="4" t="inlineStr">
        <is>
          <t xml:space="preserve"> </t>
        </is>
      </c>
    </row>
    <row r="23">
      <c r="A23" s="4" t="inlineStr">
        <is>
          <t>Net cash used in investing activities</t>
        </is>
      </c>
      <c r="B23" s="6" t="n">
        <v>-182078</v>
      </c>
      <c r="C23" s="6" t="n">
        <v>-246051</v>
      </c>
      <c r="D23" s="4" t="inlineStr">
        <is>
          <t xml:space="preserve"> </t>
        </is>
      </c>
      <c r="E23" s="6" t="n">
        <v>-102241</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bank borrowings</t>
        </is>
      </c>
      <c r="B25" s="6" t="n">
        <v>1116051</v>
      </c>
      <c r="C25" s="6" t="n">
        <v>1508177</v>
      </c>
      <c r="D25" s="4" t="inlineStr">
        <is>
          <t xml:space="preserve"> </t>
        </is>
      </c>
      <c r="E25" s="6" t="n">
        <v>1139435</v>
      </c>
      <c r="F25" s="4" t="inlineStr">
        <is>
          <t xml:space="preserve"> </t>
        </is>
      </c>
    </row>
    <row r="26">
      <c r="A26" s="4" t="inlineStr">
        <is>
          <t>Repayment of bank borrowings</t>
        </is>
      </c>
      <c r="B26" s="6" t="n">
        <v>-1490541</v>
      </c>
      <c r="C26" s="6" t="n">
        <v>-2014245</v>
      </c>
      <c r="D26" s="4" t="inlineStr">
        <is>
          <t xml:space="preserve"> </t>
        </is>
      </c>
      <c r="E26" s="6" t="n">
        <v>-2558768</v>
      </c>
      <c r="F26" s="4" t="inlineStr">
        <is>
          <t xml:space="preserve"> </t>
        </is>
      </c>
    </row>
    <row r="27">
      <c r="A27" s="4" t="inlineStr">
        <is>
          <t>Payment of financing lease liabilities</t>
        </is>
      </c>
      <c r="B27" s="6" t="n">
        <v>-12343</v>
      </c>
      <c r="C27" s="6" t="n">
        <v>-16680</v>
      </c>
      <c r="D27" s="4" t="inlineStr">
        <is>
          <t xml:space="preserve"> </t>
        </is>
      </c>
      <c r="E27" s="6" t="n">
        <v>-17081</v>
      </c>
      <c r="F27" s="4" t="inlineStr">
        <is>
          <t xml:space="preserve"> </t>
        </is>
      </c>
    </row>
    <row r="28">
      <c r="A28" s="4" t="inlineStr">
        <is>
          <t>Proceeds from borrowings from related party</t>
        </is>
      </c>
      <c r="B28" s="6" t="n">
        <v>230148</v>
      </c>
      <c r="C28" s="6" t="n">
        <v>311011</v>
      </c>
      <c r="D28" s="4" t="inlineStr">
        <is>
          <t xml:space="preserve"> </t>
        </is>
      </c>
      <c r="E28" s="6" t="n">
        <v>278</v>
      </c>
      <c r="F28" s="4" t="inlineStr">
        <is>
          <t xml:space="preserve"> </t>
        </is>
      </c>
    </row>
    <row r="29">
      <c r="A29" s="4" t="inlineStr">
        <is>
          <t>Repayment of borrowings from related party</t>
        </is>
      </c>
      <c r="B29" s="6" t="n">
        <v>-279756</v>
      </c>
      <c r="C29" s="6" t="n">
        <v>-378049</v>
      </c>
      <c r="D29" s="4" t="inlineStr">
        <is>
          <t xml:space="preserve"> </t>
        </is>
      </c>
      <c r="E29" s="6" t="n">
        <v>-383588</v>
      </c>
      <c r="F29" s="4" t="inlineStr">
        <is>
          <t xml:space="preserve"> </t>
        </is>
      </c>
    </row>
    <row r="30">
      <c r="A30" s="4" t="inlineStr">
        <is>
          <t>Capital contribution</t>
        </is>
      </c>
      <c r="B30" s="4" t="inlineStr">
        <is>
          <t xml:space="preserve"> </t>
        </is>
      </c>
      <c r="C30" s="4" t="inlineStr">
        <is>
          <t xml:space="preserve"> </t>
        </is>
      </c>
      <c r="D30" s="4" t="inlineStr">
        <is>
          <t xml:space="preserve"> </t>
        </is>
      </c>
      <c r="E30" s="6" t="n">
        <v>1200000</v>
      </c>
      <c r="F30" s="4" t="inlineStr">
        <is>
          <t xml:space="preserve"> </t>
        </is>
      </c>
    </row>
    <row r="31">
      <c r="A31" s="4" t="inlineStr">
        <is>
          <t>Deferred offering cost</t>
        </is>
      </c>
      <c r="B31" s="6" t="n">
        <v>-226049</v>
      </c>
      <c r="C31" s="6" t="n">
        <v>-305471</v>
      </c>
      <c r="D31" s="4" t="inlineStr">
        <is>
          <t xml:space="preserve"> </t>
        </is>
      </c>
      <c r="E31" s="6" t="n">
        <v>-522987</v>
      </c>
      <c r="F31" s="4" t="inlineStr">
        <is>
          <t xml:space="preserve"> </t>
        </is>
      </c>
    </row>
    <row r="32">
      <c r="A32" s="4" t="inlineStr">
        <is>
          <t>Net cash used in financing activities</t>
        </is>
      </c>
      <c r="B32" s="6" t="n">
        <v>-662490</v>
      </c>
      <c r="C32" s="6" t="n">
        <v>-895257</v>
      </c>
      <c r="D32" s="4" t="inlineStr">
        <is>
          <t xml:space="preserve"> </t>
        </is>
      </c>
      <c r="E32" s="6" t="n">
        <v>-1142711</v>
      </c>
      <c r="F32" s="4" t="inlineStr">
        <is>
          <t xml:space="preserve"> </t>
        </is>
      </c>
    </row>
    <row r="33">
      <c r="A33" s="4" t="inlineStr">
        <is>
          <t>Net (decrease) increase in cash and restricted cash</t>
        </is>
      </c>
      <c r="B33" s="6" t="n">
        <v>1844481</v>
      </c>
      <c r="C33" s="6" t="n">
        <v>2492542</v>
      </c>
      <c r="D33" s="4" t="inlineStr">
        <is>
          <t xml:space="preserve"> </t>
        </is>
      </c>
      <c r="E33" s="6" t="n">
        <v>-1680188</v>
      </c>
      <c r="F33" s="4" t="inlineStr">
        <is>
          <t xml:space="preserve"> </t>
        </is>
      </c>
    </row>
    <row r="34">
      <c r="A34" s="4" t="inlineStr">
        <is>
          <t>Cash and restricted cash, beginning of year</t>
        </is>
      </c>
      <c r="B34" s="4" t="inlineStr">
        <is>
          <t xml:space="preserve"> </t>
        </is>
      </c>
      <c r="C34" s="6" t="n">
        <v>1989817</v>
      </c>
      <c r="D34" s="4" t="inlineStr">
        <is>
          <t xml:space="preserve"> </t>
        </is>
      </c>
      <c r="E34" s="6" t="n">
        <v>3670005</v>
      </c>
      <c r="F34" s="4" t="inlineStr">
        <is>
          <t xml:space="preserve"> </t>
        </is>
      </c>
    </row>
    <row r="35">
      <c r="A35" s="4" t="inlineStr">
        <is>
          <t>Cash and restricted cash, beginning of year</t>
        </is>
      </c>
      <c r="B35" s="6" t="n">
        <v>1472465</v>
      </c>
      <c r="C35" s="4" t="inlineStr">
        <is>
          <t xml:space="preserve"> </t>
        </is>
      </c>
      <c r="D35" s="4" t="inlineStr">
        <is>
          <t xml:space="preserve"> </t>
        </is>
      </c>
      <c r="E35" s="4" t="inlineStr">
        <is>
          <t xml:space="preserve"> </t>
        </is>
      </c>
      <c r="F35" s="4" t="inlineStr">
        <is>
          <t xml:space="preserve"> </t>
        </is>
      </c>
    </row>
    <row r="36">
      <c r="A36" s="4" t="inlineStr">
        <is>
          <t>Cash and restricted cash, end of year</t>
        </is>
      </c>
      <c r="B36" s="6" t="n">
        <v>3316946</v>
      </c>
      <c r="C36" s="6" t="n">
        <v>4482359</v>
      </c>
      <c r="D36" s="4" t="inlineStr">
        <is>
          <t xml:space="preserve"> </t>
        </is>
      </c>
      <c r="E36" s="6" t="n">
        <v>1989817</v>
      </c>
      <c r="F36" s="4" t="inlineStr">
        <is>
          <t xml:space="preserve"> </t>
        </is>
      </c>
    </row>
    <row r="37">
      <c r="A37" s="4" t="inlineStr">
        <is>
          <t>Cash and restricted cash, end of year</t>
        </is>
      </c>
      <c r="B37" s="6" t="n">
        <v>3316946</v>
      </c>
      <c r="C37" s="4" t="inlineStr">
        <is>
          <t xml:space="preserve"> </t>
        </is>
      </c>
      <c r="D37" s="5" t="n">
        <v>1472465</v>
      </c>
      <c r="E37" s="4" t="inlineStr">
        <is>
          <t xml:space="preserve"> </t>
        </is>
      </c>
      <c r="F37" s="4" t="inlineStr">
        <is>
          <t xml:space="preserve"> </t>
        </is>
      </c>
    </row>
    <row r="38">
      <c r="A38" s="3" t="inlineStr">
        <is>
          <t>Supplemental disclosure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come tax</t>
        </is>
      </c>
      <c r="B39" s="6" t="n">
        <v>19618</v>
      </c>
      <c r="C39" s="6" t="n">
        <v>26511</v>
      </c>
      <c r="D39" s="4" t="inlineStr">
        <is>
          <t xml:space="preserve"> </t>
        </is>
      </c>
      <c r="E39" s="6" t="n">
        <v>361788</v>
      </c>
      <c r="F39" s="4" t="inlineStr">
        <is>
          <t xml:space="preserve"> </t>
        </is>
      </c>
    </row>
    <row r="40">
      <c r="A40" s="4" t="inlineStr">
        <is>
          <t>Cash paid for interest</t>
        </is>
      </c>
      <c r="B40" s="6" t="n">
        <v>55688</v>
      </c>
      <c r="C40" s="5" t="n">
        <v>75254</v>
      </c>
      <c r="D40" s="4" t="inlineStr">
        <is>
          <t xml:space="preserve"> </t>
        </is>
      </c>
      <c r="E40" s="6" t="n">
        <v>81333</v>
      </c>
      <c r="F40" s="4" t="inlineStr">
        <is>
          <t xml:space="preserve"> </t>
        </is>
      </c>
    </row>
    <row r="41">
      <c r="A41" s="4" t="inlineStr">
        <is>
          <t>Cash</t>
        </is>
      </c>
      <c r="B41" s="6" t="n">
        <v>3316946</v>
      </c>
      <c r="C41" s="4" t="inlineStr">
        <is>
          <t xml:space="preserve"> </t>
        </is>
      </c>
      <c r="D41" s="4" t="inlineStr">
        <is>
          <t xml:space="preserve"> </t>
        </is>
      </c>
      <c r="E41" s="6" t="n">
        <v>1889817</v>
      </c>
      <c r="F41" s="5" t="n">
        <v>4482359</v>
      </c>
    </row>
    <row r="42">
      <c r="A42" s="4" t="inlineStr">
        <is>
          <t>Restricted Cash</t>
        </is>
      </c>
      <c r="B42" s="4" t="inlineStr">
        <is>
          <t xml:space="preserve"> </t>
        </is>
      </c>
      <c r="C42" s="4" t="inlineStr">
        <is>
          <t xml:space="preserve"> </t>
        </is>
      </c>
      <c r="D42" s="4" t="inlineStr">
        <is>
          <t xml:space="preserve"> </t>
        </is>
      </c>
      <c r="E42" s="6" t="n">
        <v>100000</v>
      </c>
      <c r="F42" s="4" t="inlineStr">
        <is>
          <t xml:space="preserve"> </t>
        </is>
      </c>
    </row>
    <row r="43">
      <c r="A43" s="4" t="inlineStr">
        <is>
          <t>Total cash and restricted cash shown in the consolidated statements of cash flows</t>
        </is>
      </c>
      <c r="B43" s="5" t="n">
        <v>3316946</v>
      </c>
      <c r="C43" s="4" t="inlineStr">
        <is>
          <t xml:space="preserve"> </t>
        </is>
      </c>
      <c r="D43" s="4" t="inlineStr">
        <is>
          <t xml:space="preserve"> </t>
        </is>
      </c>
      <c r="E43" s="5" t="n">
        <v>1989817</v>
      </c>
      <c r="F43" s="5" t="n">
        <v>448235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Maturities Bank Borrowings (Details)</t>
        </is>
      </c>
      <c r="B1" s="2" t="inlineStr">
        <is>
          <t>Dec. 31, 2023 USD ($)</t>
        </is>
      </c>
      <c r="C1" s="2" t="inlineStr">
        <is>
          <t>Dec. 31, 2023 SGD ($)</t>
        </is>
      </c>
      <c r="D1" s="2" t="inlineStr">
        <is>
          <t>Dec. 31, 2022 SGD ($)</t>
        </is>
      </c>
    </row>
    <row r="2">
      <c r="A2" s="3" t="inlineStr">
        <is>
          <t>Debt Disclosure [Abstract]</t>
        </is>
      </c>
      <c r="B2" s="4" t="inlineStr">
        <is>
          <t xml:space="preserve"> </t>
        </is>
      </c>
      <c r="C2" s="4" t="inlineStr">
        <is>
          <t xml:space="preserve"> </t>
        </is>
      </c>
      <c r="D2" s="4" t="inlineStr">
        <is>
          <t xml:space="preserve"> </t>
        </is>
      </c>
    </row>
    <row r="3">
      <c r="A3" s="4" t="inlineStr">
        <is>
          <t>2024</t>
        </is>
      </c>
      <c r="B3" s="5" t="n">
        <v>1100084</v>
      </c>
      <c r="C3" s="5" t="n">
        <v>1486600</v>
      </c>
      <c r="D3" s="4" t="inlineStr">
        <is>
          <t xml:space="preserve"> </t>
        </is>
      </c>
    </row>
    <row r="4">
      <c r="A4" s="4" t="inlineStr">
        <is>
          <t>2025</t>
        </is>
      </c>
      <c r="B4" s="6" t="n">
        <v>574844</v>
      </c>
      <c r="C4" s="6" t="n">
        <v>776816</v>
      </c>
      <c r="D4" s="4" t="inlineStr">
        <is>
          <t xml:space="preserve"> </t>
        </is>
      </c>
    </row>
    <row r="5">
      <c r="A5" s="4" t="inlineStr">
        <is>
          <t>2026</t>
        </is>
      </c>
      <c r="B5" s="6" t="n">
        <v>90842</v>
      </c>
      <c r="C5" s="6" t="n">
        <v>122760</v>
      </c>
      <c r="D5" s="4" t="inlineStr">
        <is>
          <t xml:space="preserve"> </t>
        </is>
      </c>
    </row>
    <row r="6">
      <c r="A6" s="4" t="inlineStr">
        <is>
          <t>2027</t>
        </is>
      </c>
      <c r="B6" s="6" t="n">
        <v>8690</v>
      </c>
      <c r="C6" s="6" t="n">
        <v>11743</v>
      </c>
      <c r="D6" s="4" t="inlineStr">
        <is>
          <t xml:space="preserve"> </t>
        </is>
      </c>
    </row>
    <row r="7">
      <c r="A7" s="4" t="inlineStr">
        <is>
          <t>Total bank borrowings repayments</t>
        </is>
      </c>
      <c r="B7" s="6" t="n">
        <v>1774460</v>
      </c>
      <c r="C7" s="6" t="n">
        <v>2397919</v>
      </c>
      <c r="D7" s="4" t="inlineStr">
        <is>
          <t xml:space="preserve"> </t>
        </is>
      </c>
    </row>
    <row r="8">
      <c r="A8" s="4" t="inlineStr">
        <is>
          <t>Long-Term Debt, Current Maturities</t>
        </is>
      </c>
      <c r="B8" s="6" t="n">
        <v>1100084</v>
      </c>
      <c r="C8" s="6" t="n">
        <v>1486600</v>
      </c>
      <c r="D8" s="4" t="inlineStr">
        <is>
          <t xml:space="preserve"> </t>
        </is>
      </c>
    </row>
    <row r="9">
      <c r="A9" s="4" t="inlineStr">
        <is>
          <t>Long-Term Debt, Excluding Current Maturities</t>
        </is>
      </c>
      <c r="B9" s="6" t="n">
        <v>674376</v>
      </c>
      <c r="C9" s="6" t="n">
        <v>911319</v>
      </c>
      <c r="D9" s="4" t="inlineStr">
        <is>
          <t xml:space="preserve"> </t>
        </is>
      </c>
    </row>
    <row r="10">
      <c r="A10" s="4" t="inlineStr">
        <is>
          <t>Less: Imputed interest</t>
        </is>
      </c>
      <c r="B10" s="6" t="n">
        <v>-44121</v>
      </c>
      <c r="C10" s="6" t="n">
        <v>-59623</v>
      </c>
      <c r="D10" s="4" t="inlineStr">
        <is>
          <t xml:space="preserve"> </t>
        </is>
      </c>
    </row>
    <row r="11">
      <c r="A11" s="4" t="inlineStr">
        <is>
          <t>Total</t>
        </is>
      </c>
      <c r="B11" s="5" t="n">
        <v>1730339</v>
      </c>
      <c r="C11" s="5" t="n">
        <v>2338296</v>
      </c>
      <c r="D11" s="5" t="n">
        <v>2844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Bank Borrowings (Details Narrative)</t>
        </is>
      </c>
      <c r="B1" s="2" t="inlineStr">
        <is>
          <t>12 Months Ended</t>
        </is>
      </c>
    </row>
    <row r="2">
      <c r="B2" s="2" t="inlineStr">
        <is>
          <t>Dec. 31, 2023 USD ($)</t>
        </is>
      </c>
      <c r="C2" s="2" t="inlineStr">
        <is>
          <t>Dec. 31, 2023 SGD ($)</t>
        </is>
      </c>
      <c r="D2" s="2" t="inlineStr">
        <is>
          <t>Dec. 31, 2022 SGD ($)</t>
        </is>
      </c>
    </row>
    <row r="3">
      <c r="A3" s="4" t="inlineStr">
        <is>
          <t>Bank Borrowing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expense</t>
        </is>
      </c>
      <c r="B5" s="5" t="n">
        <v>55636</v>
      </c>
      <c r="C5" s="5" t="n">
        <v>75184</v>
      </c>
      <c r="D5" s="5" t="n">
        <v>813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Relevant Tax Laws and Regulations (Details)</t>
        </is>
      </c>
      <c r="B1" s="2" t="inlineStr">
        <is>
          <t>12 Months Ended</t>
        </is>
      </c>
    </row>
    <row r="2">
      <c r="B2" s="2" t="inlineStr">
        <is>
          <t>Dec. 31, 2023 USD ($)</t>
        </is>
      </c>
      <c r="C2" s="2" t="inlineStr">
        <is>
          <t>Dec. 31, 2023 SGD ($)</t>
        </is>
      </c>
      <c r="D2" s="2" t="inlineStr">
        <is>
          <t>Dec. 31, 2022 SGD ($)</t>
        </is>
      </c>
    </row>
    <row r="3">
      <c r="A3" s="4" t="inlineStr">
        <is>
          <t>Income (loss) before provision for income taxes</t>
        </is>
      </c>
      <c r="B3" s="5" t="n">
        <v>-24651</v>
      </c>
      <c r="C3" s="5" t="n">
        <v>-33313</v>
      </c>
      <c r="D3" s="5" t="n">
        <v>210917</v>
      </c>
    </row>
    <row r="4">
      <c r="A4" s="4" t="inlineStr">
        <is>
          <t>SINGAPORE</t>
        </is>
      </c>
      <c r="B4" s="4" t="inlineStr">
        <is>
          <t xml:space="preserve"> </t>
        </is>
      </c>
      <c r="C4" s="4" t="inlineStr">
        <is>
          <t xml:space="preserve"> </t>
        </is>
      </c>
      <c r="D4" s="4" t="inlineStr">
        <is>
          <t xml:space="preserve"> </t>
        </is>
      </c>
    </row>
    <row r="5">
      <c r="A5" s="4" t="inlineStr">
        <is>
          <t>Income (loss) before provision for income taxes</t>
        </is>
      </c>
      <c r="B5" s="6" t="n">
        <v>-24651</v>
      </c>
      <c r="C5" s="6" t="n">
        <v>-33313</v>
      </c>
      <c r="D5" s="6" t="n">
        <v>210917</v>
      </c>
    </row>
    <row r="6">
      <c r="A6" s="4" t="inlineStr">
        <is>
          <t>Foreign [Member]</t>
        </is>
      </c>
      <c r="B6" s="4" t="inlineStr">
        <is>
          <t xml:space="preserve"> </t>
        </is>
      </c>
      <c r="C6" s="4" t="inlineStr">
        <is>
          <t xml:space="preserve"> </t>
        </is>
      </c>
      <c r="D6" s="4" t="inlineStr">
        <is>
          <t xml:space="preserve"> </t>
        </is>
      </c>
    </row>
    <row r="7">
      <c r="A7" s="4" t="inlineStr">
        <is>
          <t>Income (loss) before provision for income taxes</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chedule of Reconciles Singapore Statutory Rates (Details)</t>
        </is>
      </c>
      <c r="B1" s="2" t="inlineStr">
        <is>
          <t>12 Months Ended</t>
        </is>
      </c>
    </row>
    <row r="2">
      <c r="B2" s="2" t="inlineStr">
        <is>
          <t>Dec. 31, 2023 USD ($)</t>
        </is>
      </c>
      <c r="C2" s="2" t="inlineStr">
        <is>
          <t>Dec. 31, 2023 SGD ($)</t>
        </is>
      </c>
      <c r="D2" s="2" t="inlineStr">
        <is>
          <t>Dec. 31, 2022 SGD ($)</t>
        </is>
      </c>
    </row>
    <row r="3">
      <c r="A3" s="3" t="inlineStr">
        <is>
          <t>Income Tax Disclosure [Abstract]</t>
        </is>
      </c>
      <c r="B3" s="4" t="inlineStr">
        <is>
          <t xml:space="preserve"> </t>
        </is>
      </c>
      <c r="C3" s="4" t="inlineStr">
        <is>
          <t xml:space="preserve"> </t>
        </is>
      </c>
      <c r="D3" s="4" t="inlineStr">
        <is>
          <t xml:space="preserve"> </t>
        </is>
      </c>
    </row>
    <row r="4">
      <c r="A4" s="4" t="inlineStr">
        <is>
          <t>Profit before income taxes</t>
        </is>
      </c>
      <c r="B4" s="5" t="n">
        <v>-24651</v>
      </c>
      <c r="C4" s="5" t="n">
        <v>-33313</v>
      </c>
      <c r="D4" s="5" t="n">
        <v>210917</v>
      </c>
    </row>
    <row r="5">
      <c r="A5" s="4" t="inlineStr">
        <is>
          <t>Singapore statutory income tax rate</t>
        </is>
      </c>
      <c r="B5" s="9" t="n">
        <v>0.17</v>
      </c>
      <c r="C5" s="9" t="n">
        <v>0.17</v>
      </c>
      <c r="D5" s="9" t="n">
        <v>0.17</v>
      </c>
    </row>
    <row r="6">
      <c r="A6" s="4" t="inlineStr">
        <is>
          <t>Non-deductible depreciation</t>
        </is>
      </c>
      <c r="B6" s="4" t="inlineStr">
        <is>
          <t>(70.00%)</t>
        </is>
      </c>
      <c r="C6" s="4" t="inlineStr">
        <is>
          <t>(70.00%)</t>
        </is>
      </c>
      <c r="D6" s="9" t="n">
        <v>0.09</v>
      </c>
    </row>
    <row r="7">
      <c r="A7" s="4" t="inlineStr">
        <is>
          <t>Non-deductible professional fees</t>
        </is>
      </c>
      <c r="B7" s="4" t="inlineStr">
        <is>
          <t>(467.00%)</t>
        </is>
      </c>
      <c r="C7" s="4" t="inlineStr">
        <is>
          <t>(467.00%)</t>
        </is>
      </c>
      <c r="D7" s="9" t="n">
        <v>0.62</v>
      </c>
    </row>
    <row r="8">
      <c r="A8" s="4" t="inlineStr">
        <is>
          <t>Other non-deductible expenses</t>
        </is>
      </c>
      <c r="B8" s="4" t="inlineStr">
        <is>
          <t>(39.00%)</t>
        </is>
      </c>
      <c r="C8" s="4" t="inlineStr">
        <is>
          <t>(39.00%)</t>
        </is>
      </c>
      <c r="D8" s="9" t="n">
        <v>0.05</v>
      </c>
    </row>
    <row r="9">
      <c r="A9" s="4" t="inlineStr">
        <is>
          <t>Tax rebate and exemption</t>
        </is>
      </c>
      <c r="B9" s="9" t="n">
        <v>673</v>
      </c>
      <c r="C9" s="9" t="n">
        <v>673</v>
      </c>
      <c r="D9" s="4" t="inlineStr">
        <is>
          <t>(26.00%)</t>
        </is>
      </c>
    </row>
    <row r="10">
      <c r="A10" s="4" t="inlineStr">
        <is>
          <t>Effective tax rate</t>
        </is>
      </c>
      <c r="B10" s="9" t="n">
        <v>1.14</v>
      </c>
      <c r="C10" s="9" t="n">
        <v>1.14</v>
      </c>
      <c r="D10" s="9" t="n">
        <v>0.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Schedule of Deferred tax Assets (Details)</t>
        </is>
      </c>
      <c r="B1" s="2" t="inlineStr">
        <is>
          <t>Dec. 31, 2023 USD ($)</t>
        </is>
      </c>
      <c r="C1" s="2" t="inlineStr">
        <is>
          <t>Dec. 31, 2023 SGD ($)</t>
        </is>
      </c>
      <c r="D1" s="2" t="inlineStr">
        <is>
          <t>Dec. 31, 2022 SGD ($)</t>
        </is>
      </c>
    </row>
    <row r="2">
      <c r="A2" s="3" t="inlineStr">
        <is>
          <t>Income Tax Disclosure [Abstract]</t>
        </is>
      </c>
      <c r="B2" s="4" t="inlineStr">
        <is>
          <t xml:space="preserve"> </t>
        </is>
      </c>
      <c r="C2" s="4" t="inlineStr">
        <is>
          <t xml:space="preserve"> </t>
        </is>
      </c>
      <c r="D2" s="4" t="inlineStr">
        <is>
          <t xml:space="preserve"> </t>
        </is>
      </c>
    </row>
    <row r="3">
      <c r="A3" s="4" t="inlineStr">
        <is>
          <t>Bad debt provision</t>
        </is>
      </c>
      <c r="B3" s="5" t="n">
        <v>200212</v>
      </c>
      <c r="C3" s="5" t="n">
        <v>270556</v>
      </c>
      <c r="D3" s="5" t="n">
        <v>276791</v>
      </c>
    </row>
    <row r="4">
      <c r="A4" s="4" t="inlineStr">
        <is>
          <t>Lease liabilities</t>
        </is>
      </c>
      <c r="B4" s="6" t="n">
        <v>3497</v>
      </c>
      <c r="C4" s="6" t="n">
        <v>4726</v>
      </c>
      <c r="D4" s="6" t="n">
        <v>7562</v>
      </c>
    </row>
    <row r="5">
      <c r="A5" s="4" t="inlineStr">
        <is>
          <t>Total deferred tax assets</t>
        </is>
      </c>
      <c r="B5" s="6" t="n">
        <v>203709</v>
      </c>
      <c r="C5" s="6" t="n">
        <v>275282</v>
      </c>
      <c r="D5" s="6" t="n">
        <v>284353</v>
      </c>
    </row>
    <row r="6">
      <c r="A6" s="4" t="inlineStr">
        <is>
          <t>Right-of-use assets</t>
        </is>
      </c>
      <c r="B6" s="6" t="n">
        <v>-5231</v>
      </c>
      <c r="C6" s="6" t="n">
        <v>-7069</v>
      </c>
      <c r="D6" s="6" t="n">
        <v>-11575</v>
      </c>
    </row>
    <row r="7">
      <c r="A7" s="4" t="inlineStr">
        <is>
          <t>Total deferred tax liabilities</t>
        </is>
      </c>
      <c r="B7" s="6" t="n">
        <v>-5231</v>
      </c>
      <c r="C7" s="6" t="n">
        <v>-7069</v>
      </c>
      <c r="D7" s="6" t="n">
        <v>-11575</v>
      </c>
    </row>
    <row r="8">
      <c r="A8" s="4" t="inlineStr">
        <is>
          <t>Net deferred tax asset</t>
        </is>
      </c>
      <c r="B8" s="5" t="n">
        <v>198478</v>
      </c>
      <c r="C8" s="5" t="n">
        <v>268213</v>
      </c>
      <c r="D8" s="5" t="n">
        <v>2727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Accounts Receivable Related Party and Allowance for Credit Loss (Details)</t>
        </is>
      </c>
      <c r="B1" s="2" t="inlineStr">
        <is>
          <t>12 Months Ended</t>
        </is>
      </c>
    </row>
    <row r="2">
      <c r="B2" s="2" t="inlineStr">
        <is>
          <t>Dec. 31, 2023 USD ($)</t>
        </is>
      </c>
      <c r="C2" s="2" t="inlineStr">
        <is>
          <t>Dec. 31, 2023 SGD ($)</t>
        </is>
      </c>
      <c r="D2" s="2" t="inlineStr">
        <is>
          <t>Dec. 31, 2022 SGD ($)</t>
        </is>
      </c>
      <c r="E2" s="2" t="inlineStr">
        <is>
          <t>Dec. 31, 2023 SGD ($)</t>
        </is>
      </c>
      <c r="F2" s="2" t="inlineStr">
        <is>
          <t>Dec. 31, 2022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5" t="n">
        <v>-4566</v>
      </c>
      <c r="C4" s="4" t="inlineStr">
        <is>
          <t xml:space="preserve"> </t>
        </is>
      </c>
      <c r="D4" s="4" t="inlineStr">
        <is>
          <t xml:space="preserve"> </t>
        </is>
      </c>
      <c r="E4" s="5" t="n">
        <v>-6170</v>
      </c>
      <c r="F4" s="5" t="n">
        <v>-6170</v>
      </c>
    </row>
    <row r="5">
      <c r="A5" s="4" t="inlineStr">
        <is>
          <t>Beginning balance</t>
        </is>
      </c>
      <c r="B5" s="6" t="n">
        <v>4566</v>
      </c>
      <c r="C5" s="5" t="n">
        <v>6170</v>
      </c>
      <c r="D5" s="5" t="n">
        <v>6170</v>
      </c>
      <c r="E5" s="4" t="inlineStr">
        <is>
          <t xml:space="preserve"> </t>
        </is>
      </c>
      <c r="F5" s="4" t="inlineStr">
        <is>
          <t xml:space="preserve"> </t>
        </is>
      </c>
    </row>
    <row r="6">
      <c r="A6" s="4" t="inlineStr">
        <is>
          <t>Addition</t>
        </is>
      </c>
      <c r="B6" s="4" t="inlineStr">
        <is>
          <t xml:space="preserve"> </t>
        </is>
      </c>
      <c r="C6" s="4" t="inlineStr">
        <is>
          <t xml:space="preserve"> </t>
        </is>
      </c>
      <c r="D6" s="6" t="n">
        <v>20368</v>
      </c>
      <c r="E6" s="4" t="inlineStr">
        <is>
          <t xml:space="preserve"> </t>
        </is>
      </c>
      <c r="F6" s="4" t="inlineStr">
        <is>
          <t xml:space="preserve"> </t>
        </is>
      </c>
    </row>
    <row r="7">
      <c r="A7" s="4" t="inlineStr">
        <is>
          <t>Ending balance</t>
        </is>
      </c>
      <c r="B7" s="6" t="n">
        <v>4566</v>
      </c>
      <c r="C7" s="6" t="n">
        <v>6170</v>
      </c>
      <c r="D7" s="6" t="n">
        <v>6170</v>
      </c>
      <c r="E7" s="4" t="inlineStr">
        <is>
          <t xml:space="preserve"> </t>
        </is>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related party</t>
        </is>
      </c>
      <c r="B10" s="6" t="n">
        <v>719117</v>
      </c>
      <c r="C10" s="4" t="inlineStr">
        <is>
          <t xml:space="preserve"> </t>
        </is>
      </c>
      <c r="D10" s="4" t="inlineStr">
        <is>
          <t xml:space="preserve"> </t>
        </is>
      </c>
      <c r="E10" s="6" t="n">
        <v>971780</v>
      </c>
      <c r="F10" s="6" t="n">
        <v>990941</v>
      </c>
    </row>
    <row r="11">
      <c r="A11" s="4" t="inlineStr">
        <is>
          <t>Allowance for credit loss</t>
        </is>
      </c>
      <c r="B11" s="6" t="n">
        <v>-719117</v>
      </c>
      <c r="C11" s="4" t="inlineStr">
        <is>
          <t xml:space="preserve"> </t>
        </is>
      </c>
      <c r="D11" s="4" t="inlineStr">
        <is>
          <t xml:space="preserve"> </t>
        </is>
      </c>
      <c r="E11" s="6" t="n">
        <v>-971780</v>
      </c>
      <c r="F11" s="6" t="n">
        <v>-990941</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733296</v>
      </c>
      <c r="C13" s="6" t="n">
        <v>990941</v>
      </c>
      <c r="D13" s="6" t="n">
        <v>970573</v>
      </c>
      <c r="E13" s="4" t="inlineStr">
        <is>
          <t xml:space="preserve"> </t>
        </is>
      </c>
      <c r="F13" s="4" t="inlineStr">
        <is>
          <t xml:space="preserve"> </t>
        </is>
      </c>
    </row>
    <row r="14">
      <c r="A14" s="4" t="inlineStr">
        <is>
          <t>Exchange rate effect</t>
        </is>
      </c>
      <c r="B14" s="6" t="n">
        <v>-14179</v>
      </c>
      <c r="C14" s="6" t="n">
        <v>-19161</v>
      </c>
      <c r="D14" s="4" t="inlineStr">
        <is>
          <t xml:space="preserve"> </t>
        </is>
      </c>
      <c r="E14" s="4" t="inlineStr">
        <is>
          <t xml:space="preserve"> </t>
        </is>
      </c>
      <c r="F14" s="4" t="inlineStr">
        <is>
          <t xml:space="preserve"> </t>
        </is>
      </c>
    </row>
    <row r="15">
      <c r="A15" s="4" t="inlineStr">
        <is>
          <t>Ending balance</t>
        </is>
      </c>
      <c r="B15" s="5" t="n">
        <v>719117</v>
      </c>
      <c r="C15" s="5" t="n">
        <v>971780</v>
      </c>
      <c r="D15" s="5" t="n">
        <v>990941</v>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Other Receivable Related Party Allowance for Credit Loss (Details)</t>
        </is>
      </c>
      <c r="C1" s="2" t="inlineStr">
        <is>
          <t>12 Months Ended</t>
        </is>
      </c>
    </row>
    <row r="2">
      <c r="C2" s="2" t="inlineStr">
        <is>
          <t>Dec. 31, 2023 USD ($)</t>
        </is>
      </c>
      <c r="D2" s="2" t="inlineStr">
        <is>
          <t>Dec. 31, 2023 SGD ($)</t>
        </is>
      </c>
      <c r="E2" s="2" t="inlineStr">
        <is>
          <t>Dec. 31, 2022 SGD ($)</t>
        </is>
      </c>
      <c r="F2" s="2" t="inlineStr">
        <is>
          <t>Dec. 31, 2023 SGD ($)</t>
        </is>
      </c>
      <c r="G2" s="2" t="inlineStr">
        <is>
          <t>Dec. 31, 2022 SG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4" t="inlineStr">
        <is>
          <t>[1]</t>
        </is>
      </c>
      <c r="C4" s="5" t="n">
        <v>-425648</v>
      </c>
      <c r="D4" s="4" t="inlineStr">
        <is>
          <t xml:space="preserve"> </t>
        </is>
      </c>
      <c r="E4" s="4" t="inlineStr">
        <is>
          <t xml:space="preserve"> </t>
        </is>
      </c>
      <c r="F4" s="5" t="n">
        <v>-575200</v>
      </c>
      <c r="G4" s="5" t="n">
        <v>-586542</v>
      </c>
    </row>
    <row r="5">
      <c r="A5" s="4" t="inlineStr">
        <is>
          <t>Beginning balance</t>
        </is>
      </c>
      <c r="B5" s="4" t="inlineStr">
        <is>
          <t>[1]</t>
        </is>
      </c>
      <c r="C5" s="4" t="inlineStr">
        <is>
          <t xml:space="preserve"> </t>
        </is>
      </c>
      <c r="D5" s="5" t="n">
        <v>586542</v>
      </c>
      <c r="E5" s="4" t="inlineStr">
        <is>
          <t xml:space="preserve"> </t>
        </is>
      </c>
      <c r="F5" s="4" t="inlineStr">
        <is>
          <t xml:space="preserve"> </t>
        </is>
      </c>
      <c r="G5" s="4" t="inlineStr">
        <is>
          <t xml:space="preserve"> </t>
        </is>
      </c>
    </row>
    <row r="6">
      <c r="A6" s="4" t="inlineStr">
        <is>
          <t>Ending balance</t>
        </is>
      </c>
      <c r="B6" s="4" t="inlineStr">
        <is>
          <t>[1]</t>
        </is>
      </c>
      <c r="C6" s="6" t="n">
        <v>425648</v>
      </c>
      <c r="D6" s="6" t="n">
        <v>575200</v>
      </c>
      <c r="E6" s="5" t="n">
        <v>586542</v>
      </c>
      <c r="F6" s="4" t="inlineStr">
        <is>
          <t xml:space="preserve"> </t>
        </is>
      </c>
      <c r="G6" s="4" t="inlineStr">
        <is>
          <t xml:space="preserve"> </t>
        </is>
      </c>
    </row>
    <row r="7">
      <c r="A7" s="4" t="inlineStr">
        <is>
          <t>Related Party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receivables related party</t>
        </is>
      </c>
      <c r="B9" s="4" t="inlineStr">
        <is>
          <t>[1]</t>
        </is>
      </c>
      <c r="C9" s="6" t="n">
        <v>425648</v>
      </c>
      <c r="D9" s="4" t="inlineStr">
        <is>
          <t xml:space="preserve"> </t>
        </is>
      </c>
      <c r="E9" s="4" t="inlineStr">
        <is>
          <t xml:space="preserve"> </t>
        </is>
      </c>
      <c r="F9" s="6" t="n">
        <v>575200</v>
      </c>
      <c r="G9" s="6" t="n">
        <v>586542</v>
      </c>
    </row>
    <row r="10">
      <c r="A10" s="4" t="inlineStr">
        <is>
          <t>Allowance for credit loss</t>
        </is>
      </c>
      <c r="C10" s="6" t="n">
        <v>-425648</v>
      </c>
      <c r="D10" s="4" t="inlineStr">
        <is>
          <t xml:space="preserve"> </t>
        </is>
      </c>
      <c r="E10" s="4" t="inlineStr">
        <is>
          <t xml:space="preserve"> </t>
        </is>
      </c>
      <c r="F10" s="6" t="n">
        <v>-575200</v>
      </c>
      <c r="G10" s="6" t="n">
        <v>-586542</v>
      </c>
    </row>
    <row r="11">
      <c r="A11" s="4" t="inlineStr">
        <is>
          <t>Other receivables related parties</t>
        </is>
      </c>
      <c r="C11" s="6" t="n">
        <v>179668</v>
      </c>
      <c r="D11" s="4" t="inlineStr">
        <is>
          <t xml:space="preserve"> </t>
        </is>
      </c>
      <c r="E11" s="4" t="inlineStr">
        <is>
          <t xml:space="preserve"> </t>
        </is>
      </c>
      <c r="F11" s="6" t="n">
        <v>242794</v>
      </c>
      <c r="G11" s="4" t="inlineStr">
        <is>
          <t xml:space="preserve"> </t>
        </is>
      </c>
    </row>
    <row r="12">
      <c r="A12" s="4" t="inlineStr">
        <is>
          <t>Beginning balance</t>
        </is>
      </c>
      <c r="C12" s="6" t="n">
        <v>434041</v>
      </c>
      <c r="D12" s="6" t="n">
        <v>586542</v>
      </c>
      <c r="E12" s="6" t="n">
        <v>589638</v>
      </c>
      <c r="F12" s="4" t="inlineStr">
        <is>
          <t xml:space="preserve"> </t>
        </is>
      </c>
      <c r="G12" s="4" t="inlineStr">
        <is>
          <t xml:space="preserve"> </t>
        </is>
      </c>
    </row>
    <row r="13">
      <c r="A13" s="4" t="inlineStr">
        <is>
          <t>Exchange rate effect</t>
        </is>
      </c>
      <c r="C13" s="6" t="n">
        <v>-8393</v>
      </c>
      <c r="D13" s="6" t="n">
        <v>-11342</v>
      </c>
      <c r="E13" s="6" t="n">
        <v>-3096</v>
      </c>
      <c r="F13" s="4" t="inlineStr">
        <is>
          <t xml:space="preserve"> </t>
        </is>
      </c>
      <c r="G13" s="4" t="inlineStr">
        <is>
          <t xml:space="preserve"> </t>
        </is>
      </c>
    </row>
    <row r="14">
      <c r="A14" s="4" t="inlineStr">
        <is>
          <t>Ending balance</t>
        </is>
      </c>
      <c r="C14" s="6" t="n">
        <v>425648</v>
      </c>
      <c r="D14" s="5" t="n">
        <v>575200</v>
      </c>
      <c r="E14" s="5" t="n">
        <v>586542</v>
      </c>
      <c r="F14" s="4" t="inlineStr">
        <is>
          <t xml:space="preserve"> </t>
        </is>
      </c>
      <c r="G14" s="4" t="inlineStr">
        <is>
          <t xml:space="preserve"> </t>
        </is>
      </c>
    </row>
    <row r="15">
      <c r="A15" s="4" t="inlineStr">
        <is>
          <t>54 Pandan Road Pte Ltd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receivables related parties</t>
        </is>
      </c>
      <c r="B17" s="4" t="inlineStr">
        <is>
          <t>[2]</t>
        </is>
      </c>
      <c r="C17" s="6" t="n">
        <v>157468</v>
      </c>
      <c r="D17" s="4" t="inlineStr">
        <is>
          <t xml:space="preserve"> </t>
        </is>
      </c>
      <c r="E17" s="4" t="inlineStr">
        <is>
          <t xml:space="preserve"> </t>
        </is>
      </c>
      <c r="F17" s="6" t="n">
        <v>212794</v>
      </c>
      <c r="G17" s="4" t="inlineStr">
        <is>
          <t xml:space="preserve"> </t>
        </is>
      </c>
    </row>
    <row r="18">
      <c r="A18" s="4" t="inlineStr">
        <is>
          <t>Ang Poh Hwe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receivables related parties</t>
        </is>
      </c>
      <c r="B20" s="4" t="inlineStr">
        <is>
          <t>[3]</t>
        </is>
      </c>
      <c r="C20" s="5" t="n">
        <v>22200</v>
      </c>
      <c r="D20" s="4" t="inlineStr">
        <is>
          <t xml:space="preserve"> </t>
        </is>
      </c>
      <c r="E20" s="4" t="inlineStr">
        <is>
          <t xml:space="preserve"> </t>
        </is>
      </c>
      <c r="F20" s="5" t="n">
        <v>30000</v>
      </c>
      <c r="G20" s="4" t="inlineStr">
        <is>
          <t xml:space="preserve"> </t>
        </is>
      </c>
    </row>
    <row r="21"/>
    <row r="22">
      <c r="A22" s="4" t="inlineStr">
        <is>
          <t>[1]Management service provided to the Joint Venture company.[2]The Company approved a loan to 54 Pandan Road Pte Ltd on April 10 ,2023, provided the loan of SGD2 million, with no interest. As of the
date of this report, the Company has collected back all the loan from 54 Pandan Road Pte Ltd.[3]The Company paid on behalf the director for a legal case between Newspaper Seng Pte Ltd and Ang Poh Hwee.</t>
        </is>
      </c>
    </row>
  </sheetData>
  <mergeCells count="4">
    <mergeCell ref="A1:B2"/>
    <mergeCell ref="C1:E1"/>
    <mergeCell ref="A21:F21"/>
    <mergeCell ref="A22:F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Due to Related Parties and Related Party Transactions (Details)</t>
        </is>
      </c>
      <c r="B1" s="2" t="inlineStr">
        <is>
          <t>12 Months Ended</t>
        </is>
      </c>
    </row>
    <row r="2">
      <c r="B2" s="2" t="inlineStr">
        <is>
          <t>Dec. 31, 2023 USD ($)</t>
        </is>
      </c>
      <c r="C2" s="2" t="inlineStr">
        <is>
          <t>Dec. 31, 2023 SGD ($)</t>
        </is>
      </c>
      <c r="D2" s="2" t="inlineStr">
        <is>
          <t>Dec. 31, 2022 SGD ($)</t>
        </is>
      </c>
      <c r="E2" s="2" t="inlineStr">
        <is>
          <t>Dec. 31, 2023 SGD ($)</t>
        </is>
      </c>
    </row>
    <row r="3">
      <c r="A3" s="4" t="inlineStr">
        <is>
          <t>Kelvin Ang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to related parties</t>
        </is>
      </c>
      <c r="B5" s="5" t="n">
        <v>61707</v>
      </c>
      <c r="C5" s="4" t="inlineStr">
        <is>
          <t xml:space="preserve"> </t>
        </is>
      </c>
      <c r="D5" s="5" t="n">
        <v>150426</v>
      </c>
      <c r="E5" s="5" t="n">
        <v>83388</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related parties</t>
        </is>
      </c>
      <c r="B8" s="6" t="n">
        <v>61707</v>
      </c>
      <c r="C8" s="4" t="inlineStr">
        <is>
          <t xml:space="preserve"> </t>
        </is>
      </c>
      <c r="D8" s="6" t="n">
        <v>150426</v>
      </c>
      <c r="E8" s="5" t="n">
        <v>83388</v>
      </c>
    </row>
    <row r="9">
      <c r="A9" s="4" t="inlineStr">
        <is>
          <t>Fine Build Ninefold Group Construction Company Private Limite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upply construction material</t>
        </is>
      </c>
      <c r="B11" s="4" t="inlineStr">
        <is>
          <t xml:space="preserve"> </t>
        </is>
      </c>
      <c r="C11" s="4" t="inlineStr">
        <is>
          <t xml:space="preserve"> </t>
        </is>
      </c>
      <c r="D11" s="6" t="n">
        <v>25633</v>
      </c>
      <c r="E11" s="4" t="inlineStr">
        <is>
          <t xml:space="preserve"> </t>
        </is>
      </c>
    </row>
    <row r="12">
      <c r="A12" s="4" t="inlineStr">
        <is>
          <t>54 Pandan Road Pte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ayments for Rent</t>
        </is>
      </c>
      <c r="B14" s="4" t="inlineStr">
        <is>
          <t xml:space="preserve"> </t>
        </is>
      </c>
      <c r="C14" s="4" t="inlineStr">
        <is>
          <t xml:space="preserve"> </t>
        </is>
      </c>
      <c r="D14" s="5" t="n">
        <v>30000</v>
      </c>
      <c r="E14" s="4" t="inlineStr">
        <is>
          <t xml:space="preserve"> </t>
        </is>
      </c>
    </row>
    <row r="15">
      <c r="A15" s="4" t="inlineStr">
        <is>
          <t>Fastfixs System Pte Ltd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nsultation fee</t>
        </is>
      </c>
      <c r="B17" s="6" t="n">
        <v>102120</v>
      </c>
      <c r="C17" s="5" t="n">
        <v>138000</v>
      </c>
      <c r="D17" s="4" t="inlineStr">
        <is>
          <t xml:space="preserve"> </t>
        </is>
      </c>
      <c r="E17" s="4" t="inlineStr">
        <is>
          <t xml:space="preserve"> </t>
        </is>
      </c>
    </row>
    <row r="18">
      <c r="A18" s="4" t="inlineStr">
        <is>
          <t>Supply of labors</t>
        </is>
      </c>
      <c r="B18" s="5" t="n">
        <v>31823</v>
      </c>
      <c r="C18" s="5" t="n">
        <v>43004</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Balance and Transactions (Details Narrative) - SGD ($)</t>
        </is>
      </c>
      <c r="B1" s="2" t="inlineStr">
        <is>
          <t>Oct. 31, 2022</t>
        </is>
      </c>
      <c r="C1" s="2" t="inlineStr">
        <is>
          <t>Nov. 25, 2020</t>
        </is>
      </c>
    </row>
    <row r="2">
      <c r="A2" s="3" t="inlineStr">
        <is>
          <t>Related Party Transaction [Line Items]</t>
        </is>
      </c>
      <c r="B2" s="4" t="inlineStr">
        <is>
          <t xml:space="preserve"> </t>
        </is>
      </c>
      <c r="C2" s="4" t="inlineStr">
        <is>
          <t xml:space="preserve"> </t>
        </is>
      </c>
    </row>
    <row r="3">
      <c r="A3" s="4" t="inlineStr">
        <is>
          <t>Commercial loan term</t>
        </is>
      </c>
      <c r="B3" s="4" t="inlineStr">
        <is>
          <t>10 years</t>
        </is>
      </c>
      <c r="C3" s="4" t="inlineStr">
        <is>
          <t>5 years</t>
        </is>
      </c>
    </row>
    <row r="4">
      <c r="A4" s="4" t="inlineStr">
        <is>
          <t>Commercial loan</t>
        </is>
      </c>
      <c r="B4" s="5" t="n">
        <v>7400000</v>
      </c>
      <c r="C4" s="5" t="n">
        <v>200000</v>
      </c>
    </row>
    <row r="5">
      <c r="A5" s="4" t="inlineStr">
        <is>
          <t>Interest rate percentage</t>
        </is>
      </c>
      <c r="B5" s="4" t="inlineStr">
        <is>
          <t xml:space="preserve"> </t>
        </is>
      </c>
      <c r="C5" s="11" t="n">
        <v>0.0225</v>
      </c>
    </row>
    <row r="6">
      <c r="A6" s="4" t="inlineStr">
        <is>
          <t>Fastfixs Systems Pte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ercial loan term</t>
        </is>
      </c>
      <c r="B8" s="4" t="inlineStr">
        <is>
          <t xml:space="preserve"> </t>
        </is>
      </c>
      <c r="C8" s="4" t="inlineStr">
        <is>
          <t>5 years</t>
        </is>
      </c>
    </row>
    <row r="9">
      <c r="A9" s="4" t="inlineStr">
        <is>
          <t>Commercial loan</t>
        </is>
      </c>
      <c r="B9" s="4" t="inlineStr">
        <is>
          <t xml:space="preserve"> </t>
        </is>
      </c>
      <c r="C9" s="5" t="n">
        <v>200000</v>
      </c>
    </row>
    <row r="10">
      <c r="A10" s="4" t="inlineStr">
        <is>
          <t>Interest rate percentage</t>
        </is>
      </c>
      <c r="B10" s="4" t="inlineStr">
        <is>
          <t xml:space="preserve"> </t>
        </is>
      </c>
      <c r="C10" s="11" t="n">
        <v>0.0225</v>
      </c>
    </row>
    <row r="11">
      <c r="A11" s="4" t="inlineStr">
        <is>
          <t>Pandan Road Pte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mmercial loan term</t>
        </is>
      </c>
      <c r="B13" s="4" t="inlineStr">
        <is>
          <t>10 years</t>
        </is>
      </c>
      <c r="C13" s="4" t="inlineStr">
        <is>
          <t xml:space="preserve"> </t>
        </is>
      </c>
    </row>
    <row r="14">
      <c r="A14" s="4" t="inlineStr">
        <is>
          <t>Commercial loan</t>
        </is>
      </c>
      <c r="B14" s="5" t="n">
        <v>7400000</v>
      </c>
      <c r="C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13" customWidth="1" min="7" max="7"/>
    <col width="29" customWidth="1" min="8" max="8"/>
    <col width="13" customWidth="1" min="9" max="9"/>
    <col width="25" customWidth="1" min="10" max="10"/>
    <col width="29" customWidth="1" min="11" max="11"/>
    <col width="13" customWidth="1" min="12" max="12"/>
    <col width="22" customWidth="1" min="13" max="13"/>
    <col width="32" customWidth="1" min="14" max="14"/>
    <col width="22" customWidth="1" min="15" max="15"/>
    <col width="32" customWidth="1" min="16" max="16"/>
    <col width="21" customWidth="1" min="17" max="17"/>
  </cols>
  <sheetData>
    <row r="1">
      <c r="A1" s="1" t="inlineStr">
        <is>
          <t>Shareholders’ Equity (Details Narrative)</t>
        </is>
      </c>
      <c r="E1" s="2" t="inlineStr">
        <is>
          <t>1 Months Ended</t>
        </is>
      </c>
    </row>
    <row r="2">
      <c r="B2" s="2" t="inlineStr">
        <is>
          <t>Jun. 30, 2023 USD ($)</t>
        </is>
      </c>
      <c r="C2" s="2" t="inlineStr">
        <is>
          <t>Jun. 30, 2023 SGD ($)</t>
        </is>
      </c>
      <c r="D2" s="2" t="inlineStr">
        <is>
          <t>Oct. 25, 2021 SGD ($)</t>
        </is>
      </c>
      <c r="E2" s="2" t="inlineStr">
        <is>
          <t>Jan. 26, 2022 SGD ($) $ / shares shares</t>
        </is>
      </c>
      <c r="F2" s="2" t="inlineStr">
        <is>
          <t>Dec. 31, 2023 USD ($) $ / shares shares</t>
        </is>
      </c>
      <c r="H2" s="2" t="inlineStr">
        <is>
          <t>Dec. 31, 2023 SGD ($) shares</t>
        </is>
      </c>
      <c r="J2" s="2" t="inlineStr">
        <is>
          <t>Dec. 31, 2022 $ / shares</t>
        </is>
      </c>
      <c r="K2" s="2" t="inlineStr">
        <is>
          <t>Dec. 31, 2022 SGD ($) shares</t>
        </is>
      </c>
      <c r="M2" s="2" t="inlineStr">
        <is>
          <t>Aug. 31, 2022 SGD ($)</t>
        </is>
      </c>
      <c r="N2" s="2" t="inlineStr">
        <is>
          <t>Aug. 02, 2022 $ / shares shares</t>
        </is>
      </c>
      <c r="O2" s="2" t="inlineStr">
        <is>
          <t>Jun. 30, 2022 SGD ($)</t>
        </is>
      </c>
      <c r="P2" s="2" t="inlineStr">
        <is>
          <t>Mar. 10, 2022 $ / shares shares</t>
        </is>
      </c>
      <c r="Q2" s="2" t="inlineStr">
        <is>
          <t>Sep. 07, 2021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6" t="n">
        <v>500000000</v>
      </c>
      <c r="H4" s="6" t="n">
        <v>500000000</v>
      </c>
      <c r="J4" s="4" t="inlineStr">
        <is>
          <t xml:space="preserve"> </t>
        </is>
      </c>
      <c r="K4" s="6" t="n">
        <v>500000000</v>
      </c>
      <c r="M4" s="4" t="inlineStr">
        <is>
          <t xml:space="preserve"> </t>
        </is>
      </c>
      <c r="N4" s="4" t="inlineStr">
        <is>
          <t xml:space="preserve"> </t>
        </is>
      </c>
      <c r="O4" s="4" t="inlineStr">
        <is>
          <t xml:space="preserve"> </t>
        </is>
      </c>
      <c r="P4" s="6" t="n">
        <v>500000000</v>
      </c>
      <c r="Q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1</v>
      </c>
      <c r="H5" s="4" t="inlineStr">
        <is>
          <t xml:space="preserve"> </t>
        </is>
      </c>
      <c r="J5" s="7" t="n">
        <v>0.001</v>
      </c>
      <c r="K5" s="4" t="inlineStr">
        <is>
          <t xml:space="preserve"> </t>
        </is>
      </c>
      <c r="M5" s="4" t="inlineStr">
        <is>
          <t xml:space="preserve"> </t>
        </is>
      </c>
      <c r="N5" s="7" t="n">
        <v>0.001</v>
      </c>
      <c r="O5" s="4" t="inlineStr">
        <is>
          <t xml:space="preserve"> </t>
        </is>
      </c>
      <c r="P5" s="7" t="n">
        <v>0.001</v>
      </c>
      <c r="Q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6" t="n">
        <v>11250000</v>
      </c>
      <c r="G6" s="4" t="inlineStr">
        <is>
          <t>[1]</t>
        </is>
      </c>
      <c r="H6" s="6" t="n">
        <v>11250000</v>
      </c>
      <c r="I6" s="4" t="inlineStr">
        <is>
          <t>[1]</t>
        </is>
      </c>
      <c r="J6" s="4" t="inlineStr">
        <is>
          <t xml:space="preserve"> </t>
        </is>
      </c>
      <c r="K6" s="6" t="n">
        <v>11250000</v>
      </c>
      <c r="L6" s="4" t="inlineStr">
        <is>
          <t>[1]</t>
        </is>
      </c>
      <c r="M6" s="4" t="inlineStr">
        <is>
          <t xml:space="preserve"> </t>
        </is>
      </c>
      <c r="N6" s="6" t="n">
        <v>11250000</v>
      </c>
      <c r="O6" s="4" t="inlineStr">
        <is>
          <t xml:space="preserve"> </t>
        </is>
      </c>
      <c r="P6" s="4" t="inlineStr">
        <is>
          <t xml:space="preserve"> </t>
        </is>
      </c>
      <c r="Q6" s="6" t="n">
        <v>500000</v>
      </c>
    </row>
    <row r="7">
      <c r="A7" s="4" t="inlineStr">
        <is>
          <t>Subsidiaries paid out further dividend | $</t>
        </is>
      </c>
      <c r="B7" s="4" t="inlineStr">
        <is>
          <t xml:space="preserve"> </t>
        </is>
      </c>
      <c r="C7" s="4" t="inlineStr">
        <is>
          <t xml:space="preserve"> </t>
        </is>
      </c>
      <c r="D7" s="5" t="n">
        <v>1300000</v>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 payable</t>
        </is>
      </c>
      <c r="B8" s="5" t="n">
        <v>4304783</v>
      </c>
      <c r="C8" s="5" t="n">
        <v>5817274</v>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 shares, new issues | shares</t>
        </is>
      </c>
      <c r="B9" s="4" t="inlineStr">
        <is>
          <t xml:space="preserve"> </t>
        </is>
      </c>
      <c r="C9" s="4" t="inlineStr">
        <is>
          <t xml:space="preserve"> </t>
        </is>
      </c>
      <c r="D9" s="4" t="inlineStr">
        <is>
          <t xml:space="preserve"> </t>
        </is>
      </c>
      <c r="E9" s="6" t="n">
        <v>160000</v>
      </c>
      <c r="F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id in capital received</t>
        </is>
      </c>
      <c r="B10" s="4" t="inlineStr">
        <is>
          <t xml:space="preserve"> </t>
        </is>
      </c>
      <c r="C10" s="4" t="inlineStr">
        <is>
          <t xml:space="preserve"> </t>
        </is>
      </c>
      <c r="D10" s="4" t="inlineStr">
        <is>
          <t xml:space="preserve"> </t>
        </is>
      </c>
      <c r="E10" s="4" t="inlineStr">
        <is>
          <t xml:space="preserve"> </t>
        </is>
      </c>
      <c r="F10" s="5" t="n">
        <v>1986064</v>
      </c>
      <c r="H10" s="5" t="n">
        <v>2684797</v>
      </c>
      <c r="J10" s="4" t="inlineStr">
        <is>
          <t xml:space="preserve"> </t>
        </is>
      </c>
      <c r="K10" s="5" t="n">
        <v>268479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pital contribution | $</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5" t="n">
        <v>1200000</v>
      </c>
      <c r="N11" s="4" t="inlineStr">
        <is>
          <t xml:space="preserve"> </t>
        </is>
      </c>
      <c r="O11" s="4" t="inlineStr">
        <is>
          <t xml:space="preserve"> </t>
        </is>
      </c>
      <c r="P11" s="4" t="inlineStr">
        <is>
          <t xml:space="preserve"> </t>
        </is>
      </c>
      <c r="Q11" s="4" t="inlineStr">
        <is>
          <t xml:space="preserve"> </t>
        </is>
      </c>
    </row>
    <row r="12">
      <c r="A12" s="4" t="inlineStr">
        <is>
          <t>Subsidiarie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12" t="n">
        <v>7.5</v>
      </c>
      <c r="F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id in capital received | $</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5" t="n">
        <v>712880</v>
      </c>
      <c r="P15" s="4" t="inlineStr">
        <is>
          <t xml:space="preserve"> </t>
        </is>
      </c>
      <c r="Q15" s="4" t="inlineStr">
        <is>
          <t xml:space="preserve"> </t>
        </is>
      </c>
    </row>
    <row r="16">
      <c r="A16" s="4" t="inlineStr">
        <is>
          <t>Master Stride Subscribed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new issues | shares</t>
        </is>
      </c>
      <c r="B18" s="4" t="inlineStr">
        <is>
          <t xml:space="preserve"> </t>
        </is>
      </c>
      <c r="C18" s="4" t="inlineStr">
        <is>
          <t xml:space="preserve"> </t>
        </is>
      </c>
      <c r="D18" s="4" t="inlineStr">
        <is>
          <t xml:space="preserve"> </t>
        </is>
      </c>
      <c r="E18" s="6" t="n">
        <v>82000</v>
      </c>
      <c r="F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subscribed ordinary shares, value | $</t>
        </is>
      </c>
      <c r="B19" s="4" t="inlineStr">
        <is>
          <t xml:space="preserve"> </t>
        </is>
      </c>
      <c r="C19" s="4" t="inlineStr">
        <is>
          <t xml:space="preserve"> </t>
        </is>
      </c>
      <c r="D19" s="4" t="inlineStr">
        <is>
          <t xml:space="preserve"> </t>
        </is>
      </c>
      <c r="E19" s="5" t="n">
        <v>615000</v>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me Hall Subscribed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issued during period, shares, new issues | shares</t>
        </is>
      </c>
      <c r="B22" s="4" t="inlineStr">
        <is>
          <t xml:space="preserve"> </t>
        </is>
      </c>
      <c r="C22" s="4" t="inlineStr">
        <is>
          <t xml:space="preserve"> </t>
        </is>
      </c>
      <c r="D22" s="4" t="inlineStr">
        <is>
          <t xml:space="preserve"> </t>
        </is>
      </c>
      <c r="E22" s="6" t="n">
        <v>78000</v>
      </c>
      <c r="F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 subscribed ordinary shares, value | $</t>
        </is>
      </c>
      <c r="B23" s="4" t="inlineStr">
        <is>
          <t xml:space="preserve"> </t>
        </is>
      </c>
      <c r="C23" s="4" t="inlineStr">
        <is>
          <t xml:space="preserve"> </t>
        </is>
      </c>
      <c r="D23" s="4" t="inlineStr">
        <is>
          <t xml:space="preserve"> </t>
        </is>
      </c>
      <c r="E23" s="5" t="n">
        <v>585000</v>
      </c>
      <c r="F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row r="25">
      <c r="A25" s="4" t="inlineStr">
        <is>
          <t>[1]Shares and per
share data are presented on a retroactive basis to reflect the nominal share issuance on August 2, 2022</t>
        </is>
      </c>
    </row>
  </sheetData>
  <mergeCells count="9">
    <mergeCell ref="A1:A2"/>
    <mergeCell ref="B1:C1"/>
    <mergeCell ref="F1:I1"/>
    <mergeCell ref="J1:L1"/>
    <mergeCell ref="F2:G2"/>
    <mergeCell ref="H2:I2"/>
    <mergeCell ref="K2:L2"/>
    <mergeCell ref="A24:Q24"/>
    <mergeCell ref="A25:Q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Description</t>
        </is>
      </c>
      <c r="B4" s="4" t="inlineStr">
        <is>
          <t xml:space="preserve">1. Organization and Business Description Organization
and Nature of Operations FBS
Global Limited is a holding company which was incorporated on March 10, 2022 under the laws of Cayman Islands as an exempted company
with limited liability (“FBS Cayman” or “the Company”). It is a holding company with no business operation. FBS
Cayman owns 100 100 From
the beginning as a construction company since 1996, FBS SG has developed into a premier integrated engineering company that provides
a full suite of construction and engineering services. These services include the supply of building materials and precast concrete components,
recycling of construction and industrial wastes, research, and development, as well as pavement consultancy services. The Company is
an established interior design and build (also referred to as “fit-out”) specialist in Singapore with a track record of over
20 years in institutional, residential, commercial and industrial building projects. The Company’s scope of services comprises
design, supply and installation of ceilings, partitions, timber deck, carpet, lead lining, acoustic wall panel, built-in furnishing,
carpentry and mechanical &amp; electrical services of a building. The Company also undertakes main construction and building works projects. A
reorganization of the Company’s legal structure was completed on August 2, 2022. The reorganization involved the incorporation
of FBS Cayman, and its wholly-owned subsidiaries, SEDL; and the transfer of all equity ownership of FBS SG to SEDL from the former shareholders
of FBS SG. In consideration of the transfer, the Company issued 11,250,000 0.001 On
August 2, 2022, the former shareholders transferred their 100 100 100 The
transactions were between entities under common control, and therefore accounted for in a manner similar to the pooling-of-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reorganization. The
accompanying consolidated financial statements reflect the activities of FBS Cayman and the following entity: Schedule
of Consolidated Financial Statements Reflect the Activities of FBS Cayman
Subsidiary Date
of Incorporation Jurisdiction
of Formation Percentage
of direct/indirect Economic Ownership Principal
Activities
Success
Elite Development Limited
(SEDL) February
22, 2022 BVI 100 Cayman Investment
Holding Company
Finebuild
Systems Pte Ltd (“FBS SG”) March
09, 1996 Singapore 100 General
Contractors Building construction including major upgrading
works FBS
GLOBAL LIMITED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Future Minimum Payments of Contractual Obligations (Details) - Dec. 31, 2023</t>
        </is>
      </c>
      <c r="B1" s="2" t="inlineStr">
        <is>
          <t>USD ($)</t>
        </is>
      </c>
      <c r="C1" s="2" t="inlineStr">
        <is>
          <t>SGD ($)</t>
        </is>
      </c>
    </row>
    <row r="2">
      <c r="A2" s="3" t="inlineStr">
        <is>
          <t>Commitments and Contingencies Disclosure [Abstract]</t>
        </is>
      </c>
      <c r="B2" s="4" t="inlineStr">
        <is>
          <t xml:space="preserve"> </t>
        </is>
      </c>
      <c r="C2" s="4" t="inlineStr">
        <is>
          <t xml:space="preserve"> </t>
        </is>
      </c>
    </row>
    <row r="3">
      <c r="A3" s="4" t="inlineStr">
        <is>
          <t>Bank borrowings, payment due in total</t>
        </is>
      </c>
      <c r="B3" s="4" t="inlineStr">
        <is>
          <t xml:space="preserve"> </t>
        </is>
      </c>
      <c r="C3" s="5" t="n">
        <v>2397919</v>
      </c>
    </row>
    <row r="4">
      <c r="A4" s="4" t="inlineStr">
        <is>
          <t>Bank borrowings, Payment Due in Less than 1 year</t>
        </is>
      </c>
      <c r="B4" s="4" t="inlineStr">
        <is>
          <t xml:space="preserve"> </t>
        </is>
      </c>
      <c r="C4" s="6" t="n">
        <v>1486600</v>
      </c>
    </row>
    <row r="5">
      <c r="A5" s="4" t="inlineStr">
        <is>
          <t>Bank borrowings, Payment Due in 1 - 2 years</t>
        </is>
      </c>
      <c r="B5" s="4" t="inlineStr">
        <is>
          <t xml:space="preserve"> </t>
        </is>
      </c>
      <c r="C5" s="6" t="n">
        <v>899576</v>
      </c>
    </row>
    <row r="6">
      <c r="A6" s="4" t="inlineStr">
        <is>
          <t>Bank borrowings, Payment Due in 3 - 5 years</t>
        </is>
      </c>
      <c r="B6" s="4" t="inlineStr">
        <is>
          <t xml:space="preserve"> </t>
        </is>
      </c>
      <c r="C6" s="6" t="n">
        <v>11743</v>
      </c>
    </row>
    <row r="7">
      <c r="A7" s="4" t="inlineStr">
        <is>
          <t>Bank borrowings, Payment Due in thereafter</t>
        </is>
      </c>
      <c r="B7" s="4" t="inlineStr">
        <is>
          <t xml:space="preserve"> </t>
        </is>
      </c>
      <c r="C7" s="4" t="inlineStr">
        <is>
          <t xml:space="preserve"> </t>
        </is>
      </c>
    </row>
    <row r="8">
      <c r="A8" s="4" t="inlineStr">
        <is>
          <t>Financing lease, payment due in total</t>
        </is>
      </c>
      <c r="B8" s="5" t="n">
        <v>22872</v>
      </c>
      <c r="C8" s="6" t="n">
        <v>30908</v>
      </c>
    </row>
    <row r="9">
      <c r="A9" s="4" t="inlineStr">
        <is>
          <t>Financing lease, Payment Due in Less than 1 year</t>
        </is>
      </c>
      <c r="B9" s="6" t="n">
        <v>13764</v>
      </c>
      <c r="C9" s="6" t="n">
        <v>18600</v>
      </c>
    </row>
    <row r="10">
      <c r="A10" s="4" t="inlineStr">
        <is>
          <t>Financing lease, Payment Due in 1 - 2 years</t>
        </is>
      </c>
      <c r="B10" s="5" t="n">
        <v>9108</v>
      </c>
      <c r="C10" s="6" t="n">
        <v>12308</v>
      </c>
    </row>
    <row r="11">
      <c r="A11" s="4" t="inlineStr">
        <is>
          <t>Financing lease, Payment Due in 3 - 5 years</t>
        </is>
      </c>
      <c r="B11" s="4" t="inlineStr">
        <is>
          <t xml:space="preserve"> </t>
        </is>
      </c>
      <c r="C11" s="4" t="inlineStr">
        <is>
          <t xml:space="preserve"> </t>
        </is>
      </c>
    </row>
    <row r="12">
      <c r="A12" s="4" t="inlineStr">
        <is>
          <t>Financing lease, Payment Due in thereafter</t>
        </is>
      </c>
      <c r="B12" s="4" t="inlineStr">
        <is>
          <t xml:space="preserve"> </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 $ in Thousands</t>
        </is>
      </c>
      <c r="B1" s="2" t="inlineStr">
        <is>
          <t>Aug. 31, 2021 SGD ($)</t>
        </is>
      </c>
      <c r="C1" s="2" t="inlineStr">
        <is>
          <t>Nov. 25, 2020 SGD ($)</t>
        </is>
      </c>
      <c r="D1" s="2" t="inlineStr">
        <is>
          <t>Dec. 31, 2023 USD ($)</t>
        </is>
      </c>
      <c r="E1" s="2" t="inlineStr">
        <is>
          <t>Dec. 31, 2023 SGD ($)</t>
        </is>
      </c>
      <c r="F1" s="2" t="inlineStr">
        <is>
          <t>Oct. 31, 2022 SG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loan term</t>
        </is>
      </c>
      <c r="B3" s="4" t="inlineStr">
        <is>
          <t xml:space="preserve"> </t>
        </is>
      </c>
      <c r="C3" s="4" t="inlineStr">
        <is>
          <t>5 years</t>
        </is>
      </c>
      <c r="D3" s="4" t="inlineStr">
        <is>
          <t xml:space="preserve"> </t>
        </is>
      </c>
      <c r="E3" s="4" t="inlineStr">
        <is>
          <t xml:space="preserve"> </t>
        </is>
      </c>
      <c r="F3" s="4" t="inlineStr">
        <is>
          <t>10 years</t>
        </is>
      </c>
    </row>
    <row r="4">
      <c r="A4" s="4" t="inlineStr">
        <is>
          <t>Commercial loan</t>
        </is>
      </c>
      <c r="B4" s="4" t="inlineStr">
        <is>
          <t xml:space="preserve"> </t>
        </is>
      </c>
      <c r="C4" s="5" t="n">
        <v>200000</v>
      </c>
      <c r="D4" s="4" t="inlineStr">
        <is>
          <t xml:space="preserve"> </t>
        </is>
      </c>
      <c r="E4" s="4" t="inlineStr">
        <is>
          <t xml:space="preserve"> </t>
        </is>
      </c>
      <c r="F4" s="5" t="n">
        <v>7400000</v>
      </c>
    </row>
    <row r="5">
      <c r="A5" s="4" t="inlineStr">
        <is>
          <t>Interest rate percentage</t>
        </is>
      </c>
      <c r="B5" s="4" t="inlineStr">
        <is>
          <t xml:space="preserve"> </t>
        </is>
      </c>
      <c r="C5" s="11" t="n">
        <v>0.0225</v>
      </c>
      <c r="D5" s="4" t="inlineStr">
        <is>
          <t xml:space="preserve"> </t>
        </is>
      </c>
      <c r="E5" s="4" t="inlineStr">
        <is>
          <t xml:space="preserve"> </t>
        </is>
      </c>
      <c r="F5" s="4" t="inlineStr">
        <is>
          <t xml:space="preserve"> </t>
        </is>
      </c>
    </row>
    <row r="6">
      <c r="A6" s="4" t="inlineStr">
        <is>
          <t>Loan installments</t>
        </is>
      </c>
      <c r="B6" s="4" t="inlineStr">
        <is>
          <t xml:space="preserve"> </t>
        </is>
      </c>
      <c r="C6" s="4" t="inlineStr">
        <is>
          <t>60 months</t>
        </is>
      </c>
      <c r="D6" s="4" t="inlineStr">
        <is>
          <t xml:space="preserve"> </t>
        </is>
      </c>
      <c r="E6" s="4" t="inlineStr">
        <is>
          <t xml:space="preserve"> </t>
        </is>
      </c>
      <c r="F6" s="4" t="inlineStr">
        <is>
          <t xml:space="preserve"> </t>
        </is>
      </c>
    </row>
    <row r="7">
      <c r="A7" s="4" t="inlineStr">
        <is>
          <t>Bank loan</t>
        </is>
      </c>
      <c r="B7" s="4" t="inlineStr">
        <is>
          <t xml:space="preserve"> </t>
        </is>
      </c>
      <c r="C7" s="4" t="inlineStr">
        <is>
          <t xml:space="preserve"> </t>
        </is>
      </c>
      <c r="D7" s="5" t="n">
        <v>1650</v>
      </c>
      <c r="E7" s="5" t="n">
        <v>2230000</v>
      </c>
      <c r="F7" s="4" t="inlineStr">
        <is>
          <t xml:space="preserve"> </t>
        </is>
      </c>
    </row>
    <row r="8">
      <c r="A8" s="4" t="inlineStr">
        <is>
          <t>Long-Term Purchase Commitment, Amount</t>
        </is>
      </c>
      <c r="B8" s="5" t="n">
        <v>2200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providing a full suite of construction and engineering services. The Company’s business is capital intensive.
Working capital was approximately SGD 1.2 0.9 2.2 4.5 3.3 3.5 2.6 5.1 3.8 Although
the Company believes that it can realize its current assets in the normal course of business, its ability to repay its current obligations
will depend on the future realization of its current assets. Management has considered historical experience, the economic environment,
trends in the construction industry, and the expected collectability of accounts receivable and contract assets as of December 31, 2023.
The Company expects to realize balances net of allowance within the normal operating cycle of a twelve-month period. If the Company is
unable to realize its current assets within the normal twelvemonth operating cycle, the Company may have to consider supplementing its
available sources of funds through the following:
● Financing
from the Company’s officers/shareholders;
● Other
available sources of financing from banks and other financial institutions, given the Company’s credit history; Based
on the above considerations, management is of the opinion that the Company has sufficient funds to meet it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its
services, economic conditions, competitive pricing in the construction industry, its operating results continuing to making profit and
its bank and shareholders being able to provide continued financial support. Basis
of Presentation and Consolidation The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y. All intercompany transactions
and balances among the Company and its subsidiary have been eliminated upon consolidation. FBS
GLOBAL LIMITED Notes
to Consolidated Financial Statements 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llowance for credit loss, the determination of the useful lives of property and equipment, impairment of long-lived assets, allowance
for deferred tax assets, uncertain tax position, right-of-use assets, financing lease liabilities, revenue recognition and contingencies.
Actual results could differ from those estimates. Foreign
Currency Translation and transaction The
Company uses Singapore Dollars (“SGD”) as its reporting currency. The functional currency of the Company in Cayman and British
Virgin Island is U.S. dollar and the subsidiary which incorporate in Singapore is Singapore Dollars which are their respective local
currencies based on the criteria of ASC 830, “Foreign Currency Matter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income and comprehensive income.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Convenience
translation Translations
of balances in the consolidated balance sheets, consolidated statements of income and consolidated statements of cash flows from SGD
into USD as of and for the year ended December 31, 2023 are solely for the convenience of the reader and were calculated at the rate
of SGD 1.00 0.74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ccounts receivable, prepayment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FBS
GLOBAL LIMITED Notes
to Consolidated Financial Statement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accounts receivable, contract
assets, prepayments and other current assets, accounts payable, contract liabilities, income taxes payable, due to related parties, accrued
expenses and other current liabilities approximate the fair value of the respective assets and liabilities as of December 31, 2022 and
2023 due to their short-term nature. Cash
and Restricted Cash Cash
includes cash on hand and demand deposits in accounts maintained with commercial banks that can be added or withdrawn without limitation
and have original maturities of less than three months. The Company maintains the bank accounts in Singapore. Cash balances in bank accounts
in Singapore with maximum amount of SGD 75,000 Restricted
cash consisted of deposit which is required to be withheld in the bank by the Company to compensate the customer in case of breach of
contract. Accounts
Receivable, net Accounts
receivable are recognized and carried at original invoiced amount.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accounts receivable. The
Company adopted ASC Topic 326 using the modified retrospective method in scope of the standard. Results for reporting periods beginning
after January 1, 2023 are presented under ASC Topic 326, while prior period amounts continue to be reported in accordance with previously
applicable GAAP. Upon
adoption, the Company recorded nil allowance for credit losses. The
Company uses simplified flow rate matrix approach to estimate expected credit losses for the accounts receivable. The allowance for credit
losses is estimated for accounts receivable that share similar risk characteristics based on a collective assessment using a combination
of measurement models and management judgment. The approach considers factors including historical ageing schedule and forward-looking
macroeconomic conditions. Prepayments Prepayments
represent advance payments made to the service providers for future services. Prepayments are short-term in nature and are reviewed periodically
to determine whether their carrying value has become impaired. The Company considers the assets to be impaired if the realizability of
the prepayments becomes doubtful. As of December 31, 2022 and 2023, there was no allowance recorded as the Company considers all of the
prepayments fully realizable. FBS
GLOBAL LIMITED Notes
to Consolidated Financial Statements Other
receivables – related parties Other
receivables - related parties represent amounts owed to a company by its related parties. Related parties can include affiliated companies,
parent companies, subsidiaries, directors, officers, or shareholders. The Company considers the assets to be impaired if the realizability
of the receivables becomes doubtful. From
January 1, 2023, the Company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Other receivables – related parties. Upon
adoption, the Company recorded nil allowance for credit losses. Lease On
January 1, 2020, the Company adopted ASU 2016-02 Leases (Topic 842) (“Topic 842”) issued by the FASB, using the modified
retrospective transition method and elected the transition option to use an effective date of January 1, 2020 as the date of initial
application. The adoption of Topic 842 resulted in the presentation of financing lease on the consolidated balance sheet. The
Company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ompany also elected the short-term lease exemption for certain classes of underlying assets including office space, warehouses and
equipment, with a lease term of 12 months or less. The
Company determines whether an arrangement is or contain a lease at inception. The Company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All
leases of the Company are currently classified as financing leases. The Company recognizes a lease in the financial statement when the
arrangement either explicitly or implicitly involves property, plant or equipment (“PP&amp;E”), the contract terms are dependent
on the useful life of the PP&amp;E, and the Company have the ability or right to control the PP&amp;E or to direct others to control
the PP&amp;E and receive the majority of the economic benefits of the assets. Financing lease liability, current, and financing lease
liability, non-current in the Company’s consolidated balance sheets. ROU
assets represent the Company’s right to use an underlying asset for the lease term and lease liabilities represent its obligation
to make lease payments arising from the lease. The financing lease ROU assets and lease liabilities are recognized at lease commencement
date based on the present value of lease payments over the lease term. The
Company applied its interest rate based on the actual incremental borrowing rate from the leasing contract that is available at lease
commencement date in determining the lease interest expense. The Company’s lease terms may include options to extend or terminate
the lease. Lease expenses for lease payments are recognized on a straight-line basis over the lease term, under depreciation expenses. The
Company reviews the impairment of its financing lea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ing lease liabilities in the tested asset group and include the associated financing lease payments in the undiscounted
future pre-tax cash flows. FBS
GLOBAL LIMITED Notes
to Consolidated Financial Statements Property
and Equipment, net Property
and equipment are stated at cost, net of accumulated depreciation. Depreciation and amortization are provided for on a straight-line
basis over the estimated useful lives of the related assets as follows: Schedule
of Property Plant and Equipment Net of Accumulated Depreciation
Building
50
Land
Indefinite
Renovation
8
Furniture
and fixtures 10
Motor
vehicles 5
Electronic
equipment 1 3
Machinery
5
Forklift
6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The
Company also re-evaluates the periods of depreciation to determine whether subsequent events and circumstances warrant revised estimates
of useful lives. Deferred
Offering Cost Deferred
offering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initial public offering. Should the initial public offering prove to be unsuccessful, these deferred costs,
as well as additional expenses to be incurred, will be charged to expenses. As of December 31, 2022 and 2023, the Company has incurred
and deferred SGD 522,987 828,458 613,059 Impairment
of Long-Lived Assets The
Company reviews the recoverability of its long-lived assets, such as property and equip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Revenue
Recognition The
Company adopted the revenue standard Accounting Standards Codification (“ASC”) 606, Revenue from Contracts with Customers,
starting January 1, 2020 using the modified retrospective method for contracts that were not completed as of the date of adoption. The
adoption of this ASC 606 did not have a material impact on the Company’s consolidated financial statement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FBS
GLOBAL LIMITED Notes
to Consolidated Financial Statement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the agreements with its customers in writing. The Company recognizes revenue based on the consideration specified in the applicable
agreement. Projects
with performance obligations recognized over time that have revenue recognized to date in excess of cumulative billings are reported
on the Company’s consolidated balance sheets as “Contract assets”. Contract retentions, included in contract assets,
represent amounts withheld by clients, in accordance with underlying contract terms, until certain conditions are met or the project
is completed. The
Company will recognize the revenue of sales of construction material when the performance obligation is satisfied by transferring a promised
good or service to the customer. Control of the goods is transferred to the customer, generally on delivery of the goods. Revenue
from service orders is recognized when the entity satisfied the performance obligation at a point in time generally as the services are
provided. The
contracts which the Company enters into with the clients are fixed price and provide for milestone billings based upon the attainment
of specific project objectives to ensure the Company meets its contractual requirements. Additionally, contracts may include retentions
or holdbacks paid at the end of a project to ensure that Company meets the contract requirements. The Company does not assess whether
a contract contains a significant financing component if the Company expects, at contract inception, that the period between payment
by the customers and the transfer of promised services to the customers will be less than one year. Since
the Company has concluded that the promises to be delivered on the contract would be one single performance obligation, no allocation
of the transaction price is required and expected. As a professional interior design and fit-out service provider, the Company recognizes
revenue based on the Company’s effort or inputs to the satisfaction of a performance obligation over time as work progresses because
of the continuous transfer of control to the customer and the Company’s right to bill the customer as costs are incurred. The
Company’s contract with the customer has payment terms specified based upon certain conditions completed. The Company will submit
monthly progress claim to the customer, and after the Company received the certified interim progress certificate, the Company will issue
a tax invoice to the customer. The final tax invoice is generally issued after the project completion and agreed by customer and the
Company. As the Company’s customers are required to pay the Company at different billing stages over the contract period, as such,
the Company believes the progress payments limit the Company’s exposure to credit risk and that the Company would be able to collect
substantially all of the consideration gradually at different stages. The timing of the satisfaction of the Company’s performance
obligations is based upon the cost-to-cost measure of progress method, which is generally different than the timing of unconditional
right of payment, and is based upon certain conditions completed as specified in the contract. The timing between the satisfaction of
the Company’s performance obligations and the unconditional right of payment would contribute to contract assets and contract liabilities. The
Company uses the ratio of actual costs incurred to total estimated costs since costs incurred (an input method) represent a reasonable
measure of progress towards the satisfaction of a performance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tractors. Contract
costs typically include direct labor, subcontract and consultant costs, materials and indirect costs related to contract performance.
Changes in estimated costs to complete these obligations result in adjustments to revenue on a cumulative catch-up basis, which causes
the effect of revised estimates to be recognized in the current period. Changes in estimates can routinely occur over the contract term
for a variety of reasons including, changes in scope, unanticipated costs, delays or favorable or unfavorable progress than original
expectations. When the outcome of the contract cannot be reasonably measured, revenue is recognized only to the extent of contract costs
incurred that are expected to be recovered. FBS
GLOBAL LIMITED Notes
to Consolidated Financial Statements When
the current estimates of the total amount of consideration expected to be received in exchange for transferring promised goods or services
to the customer, and contract cost indicate a loss, a provision for the entire loss on the contract is made as soon as the loss become
evident. An adjustment is also made to reflect the effects of the customer’s credit risk. The loss on a contract is reported as
an additional contract cost (an operating expense), and not as a reduction of revenue or a non-operating expense.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following table presents revenue classified by timing of revenue recognition for the years ended December 31, 2022 and 2023, respectively: Schedule
of Timing of Revenue Recognition
2022 SGD 2023 SGD 2023 USD
Point in time 57,618 4,701 3,479
Over time 16,766,550 21,805,616 16,136,155
Total revenue 16,824,168 21,810,317 16,139,634 The
following table presents revenue by major revenue type for the years ended December 31, 2022 and 2023, respectively: Schedule
of Major Revenue
2022 SGD 2023 SGD 2023 USD
Revenue from construction contracts 16,766,550 21,805,616 16,136,155
Sales of construction materials 57,618 4,701 3,479
Total 16,824,168 21,810,317 16,139,634 Warranty The
Company generally provides limited warranties for work performed under its contracts. At the time a sale is recognized, the Company records
estimated future warranty costs under ASC 460. Such estimated costs for warranties are estimated at completion and these warranties are
not service warranties separately sold by the Company. Generally, the estimated claim rates of warranty are based on actual warranty
experience or Company’s best estimate. There were no such reserves for the years ended December 31, 2022 and 2023 because the Company’s
historical warranty expenses were immaterial to the Company’s consolidated financial statements. FBS
GLOBAL LIMITED Notes
to Consolidated Financial Statements Contract
Assets and Contract Liabilities Projects
with performance obligations recognized over time that have revenue recognized to date in excess of cumulative billings are reported
on consolidated balance sheets as “Contract assets”. Contract retentions, included in contract assets, represent amounts
withheld by clients, in accordance with underlying contract terms, until certain conditions are met or the project is completed. Provisions
for estimated losses of contract assets on uncompleted contracts are made in the period in which such losses are determined. Contract
assets have billing term with unconditional right to be billed beyond one year are classified as non-current assets. Contract
liabilities on uncompleted contracts represent the amounts of cash collected from clients, billings to clients on contracts in advance
of work performed and revenue recognized and provisions for losses. The majority of these amounts are expected to be earned within twelve
months and are classified as current liabilities. Government
Subsidies Government
subsidies primarily relate to multiple entitlement granted by the Singapore government pursuant to the Job Support Scheme under the Anti-epidemic
Fund. The Company recognizes government subsidies as other income when they are received because they are not subject to any past or
future conditions. Government subsidies received and recognized as other income totaled SGD 0 0 Cost
of Revenue The
Company’s cost of revenue is primarily comprised of the material costs, subcontracting costs and staff costs. These costs are expenses
as incurred. Borrowing
Costs All
borrowing costs are recognized in interest expenses in the consolidated statement of income and comprehensive income in the period in
which they are incurred. Advertising
Costs The
Company expenses advertising costs as incurred and were included as part of selling and marketing expenses. Advertising costs for the
years ended December 31, 2022 and 2023, totaled nil
and SGD 650
(USD 481 )
respectively. Employee
Benefit Plan Employees
of the Company located in Singapore participate in a compulsory saving scheme (pension fund) for the retirement of residents in Singapore.
Employees are required to contribute monthly to mandatory provident fund schemes provided by approved private organizations, according
to their salaries and the period of employment. The Company is required to contribute to the plan based on certain percentages of the
employees’ salaries, up to a maximum amount specified by the local government. Total expenses for the plan were SGD 132,471 133,455 98,757 FBS
GLOBAL LIMITED Notes
to Consolidated Financial Statement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The Company has
recognized deferred tax assets for temporary differences, operating losses and tax credit carryforwards. Deferred tax assets are recognized
to the extent that it is probable that taxable profit will be available against which deductible temporary differences can be utilized.
The accruals for deferred tax assets and liabilities, including deferred income tax assets and liabilities, are subject to significant
judgment and are reviewed and adjusted routinely based on changes in facts and circumstances.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and 2022. The
Company believes there were no Earnings
(Los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2 and 2023, there were no Comprehensive
Income Comprehensive
income consists of two components, net income and other comprehe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 xml:space="preserve">3. Accounts Receivable, net Accounts
receivable, net consisted of the following as of December 31: Schedule
of Accounts Receivable
2022 SGD 2023 SGD 2023 USD
Accounts receivable 3,422,136 3,535,071 2,615,953
Less: allowance for credit loss (6,170 ) (6,170 ) (4,566 )
Accounts receivable, net 3,415,966 3,528,901 2,611,387 Movement
of the allowance for accounts receivable were as follows: Schedule
of Allowance for Accounts Receivable
December 31, 2022 December 31, 2023 December 31, 2023
SGD SGD USD
Beginning balance 6,170 6,170 4,566
Addition - 2,750 2,035
Write-off (2,750 ) (2,035 )
Ending balance 6,170 6,170 4,566 FBS
GLOBAL LIMITED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03:20Z</dcterms:created>
  <dcterms:modified xmlns:dcterms="http://purl.org/dc/terms/" xmlns:xsi="http://www.w3.org/2001/XMLSchema-instance" xsi:type="dcterms:W3CDTF">2024-08-13T19:03:20Z</dcterms:modified>
</cp:coreProperties>
</file>